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OUNTS PAYABLE AND ACCRUED EX" sheetId="11" state="visible" r:id="rId11"/>
    <sheet xmlns:r="http://schemas.openxmlformats.org/officeDocument/2006/relationships" name="NOTES PAYABLE"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OTHER INCOM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STOCK-BASED COMPENSATION (Tabl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INTANGIBLE ASSETS (Details Narr"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ACCOUNTS PAYABLE AND ACCRUED _2" sheetId="31" state="visible" r:id="rId31"/>
    <sheet xmlns:r="http://schemas.openxmlformats.org/officeDocument/2006/relationships" name="NOTES PAYABLE (Details Narrativ" sheetId="32" state="visible" r:id="rId32"/>
    <sheet xmlns:r="http://schemas.openxmlformats.org/officeDocument/2006/relationships" name="EQUITY (Details Narrative)" sheetId="33" state="visible" r:id="rId33"/>
    <sheet xmlns:r="http://schemas.openxmlformats.org/officeDocument/2006/relationships" name="STOCK BASED COMPENSATION (Detai" sheetId="34" state="visible" r:id="rId34"/>
    <sheet xmlns:r="http://schemas.openxmlformats.org/officeDocument/2006/relationships" name="STOCK BASED COMPENSATION (Det_2" sheetId="35" state="visible" r:id="rId35"/>
    <sheet xmlns:r="http://schemas.openxmlformats.org/officeDocument/2006/relationships" name="STOCK BASED COMPENSATION (Det_3" sheetId="36" state="visible" r:id="rId36"/>
    <sheet xmlns:r="http://schemas.openxmlformats.org/officeDocument/2006/relationships" name="STOCK BASED COMPENSATION (Det_4" sheetId="37" state="visible" r:id="rId37"/>
    <sheet xmlns:r="http://schemas.openxmlformats.org/officeDocument/2006/relationships" name="STOCK BASED COMPENSATION (Det_5" sheetId="38" state="visible" r:id="rId38"/>
    <sheet xmlns:r="http://schemas.openxmlformats.org/officeDocument/2006/relationships" name="RELATED PARTY TRANSACTIONS (Det" sheetId="39" state="visible" r:id="rId39"/>
    <sheet xmlns:r="http://schemas.openxmlformats.org/officeDocument/2006/relationships" name="OTHER INCOME (Details Narrative"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19">
  <si>
    <t>Document and Entity Information - USD ($)</t>
  </si>
  <si>
    <t>12 Months Ended</t>
  </si>
  <si>
    <t>Sep. 30, 2018</t>
  </si>
  <si>
    <t>Jan. 02, 2019</t>
  </si>
  <si>
    <t>Mar. 29, 2018</t>
  </si>
  <si>
    <t>Document And Entity Information</t>
  </si>
  <si>
    <t>Entity Registrant Name</t>
  </si>
  <si>
    <t>Ohr Pharmaceutical Inc</t>
  </si>
  <si>
    <t>Entity Central Index Key</t>
  </si>
  <si>
    <t>Document Type</t>
  </si>
  <si>
    <t>10-K</t>
  </si>
  <si>
    <t>Trading Symbol</t>
  </si>
  <si>
    <t>OHRP</t>
  </si>
  <si>
    <t>Document Period End Date</t>
  </si>
  <si>
    <t>Sep. 30,
		2018</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Sep. 30, 2017</t>
  </si>
  <si>
    <t>CURRENT ASSETS</t>
  </si>
  <si>
    <t>Cash</t>
  </si>
  <si>
    <t>Prepaid expenses and other current assets</t>
  </si>
  <si>
    <t>Total Current Assets</t>
  </si>
  <si>
    <t>EQUIPMENT, net</t>
  </si>
  <si>
    <t>OTHER ASSETS</t>
  </si>
  <si>
    <t>Security deposit</t>
  </si>
  <si>
    <t>Intangible assets, net</t>
  </si>
  <si>
    <t>Goodwill</t>
  </si>
  <si>
    <t>TOTAL ASSETS</t>
  </si>
  <si>
    <t>CURRENT LIABILITIES</t>
  </si>
  <si>
    <t>Accounts payable and accrued expenses</t>
  </si>
  <si>
    <t>Notes payable</t>
  </si>
  <si>
    <t>Total Current Liabilities</t>
  </si>
  <si>
    <t>Long-term liabilities</t>
  </si>
  <si>
    <t>TOTAL LIABILITIES</t>
  </si>
  <si>
    <t>STOCKHOLDERS' EQUITY</t>
  </si>
  <si>
    <t>Preferred stock, Series B; 6,000,000 shares authorized, $0.0001 par value, 0 shares issued and outstanding, respectively</t>
  </si>
  <si>
    <t xml:space="preserve"> </t>
  </si>
  <si>
    <t>Common stock; 180,000,000 shares authorized, $0.0001 par value, 56,466,428 and 56,196,428 shares issued and outstanding,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OPERATING EXPENSES</t>
  </si>
  <si>
    <t>General and administrative</t>
  </si>
  <si>
    <t>Research and development</t>
  </si>
  <si>
    <t>Depreciation and amortization</t>
  </si>
  <si>
    <t>Loss on Impairment of Goodwill</t>
  </si>
  <si>
    <t>Loss on Impairment of intangible asset</t>
  </si>
  <si>
    <t>Gain on settlement of liabilities</t>
  </si>
  <si>
    <t>OPERATING LOSS</t>
  </si>
  <si>
    <t>OTHER INCOME (EXPENSE)</t>
  </si>
  <si>
    <t>Other income (expense), net</t>
  </si>
  <si>
    <t>Interest income (expense), net</t>
  </si>
  <si>
    <t>Total Other Income (Expense)</t>
  </si>
  <si>
    <t>LOSS FROM OPERATIONS BEFORE</t>
  </si>
  <si>
    <t>INCOME TAXES</t>
  </si>
  <si>
    <t>NET LOSS</t>
  </si>
  <si>
    <t>BASIC AND DILUTED LOSS PER SHARE (in dollars per share)</t>
  </si>
  <si>
    <t>WEIGHTED AVERAGE NUMBER OF SHARES OUTSTANDING:</t>
  </si>
  <si>
    <t>BASIC AND DILUTED (in shares)</t>
  </si>
  <si>
    <t>Consolidated Statements of Stockholders' Equity - USD ($)</t>
  </si>
  <si>
    <t>Common Stock [Member]</t>
  </si>
  <si>
    <t>Additional Paid-In Capital [Member]</t>
  </si>
  <si>
    <t>Accumulated Deficit [Member]</t>
  </si>
  <si>
    <t>Total</t>
  </si>
  <si>
    <t>Balance, beginning at Sep. 30, 2016</t>
  </si>
  <si>
    <t>Balance, beginning, shares at Sep. 30, 2016</t>
  </si>
  <si>
    <t>Increase (Decrease) in Stockholders' Equity [Roll Forward]</t>
  </si>
  <si>
    <t>Common stock issued for cash, net of stock issuance costs</t>
  </si>
  <si>
    <t>Common stock issued for cash, net of stock issuance costs, shares</t>
  </si>
  <si>
    <t>Common stock issued for services</t>
  </si>
  <si>
    <t>Common shares cancelled</t>
  </si>
  <si>
    <t>Common shares cancelled, shares</t>
  </si>
  <si>
    <t>Fair value of stock options and warrants</t>
  </si>
  <si>
    <t>Net loss for the year</t>
  </si>
  <si>
    <t>Balance, ending at Sep. 30, 2017</t>
  </si>
  <si>
    <t>Balance, ending, shares at Sep. 30, 2017</t>
  </si>
  <si>
    <t>Exercise of warrants for cash</t>
  </si>
  <si>
    <t>Exercise of warrants for cash, shares</t>
  </si>
  <si>
    <t>Balance, ending at Sep. 30, 2018</t>
  </si>
  <si>
    <t>Balance, ending, shares at Sep. 30, 2018</t>
  </si>
  <si>
    <t>Consolidated Statements of Cash Flows - USD ($)</t>
  </si>
  <si>
    <t>OPERATING ACTIVITIES</t>
  </si>
  <si>
    <t>Net loss</t>
  </si>
  <si>
    <t>Adjustments to reconcile net loss to net cash used by operating activities:</t>
  </si>
  <si>
    <t>Stock option and warrant expense</t>
  </si>
  <si>
    <t>Depreciation</t>
  </si>
  <si>
    <t>Amortization of intangible assets</t>
  </si>
  <si>
    <t>Gain on sale of property and equipment</t>
  </si>
  <si>
    <t>Loss on sale of intangible asset</t>
  </si>
  <si>
    <t>Loss on Impairment of goodwill and intangible assets</t>
  </si>
  <si>
    <t>Changes in operating assets and liabilities</t>
  </si>
  <si>
    <t>Net Cash Used in Operating Activities</t>
  </si>
  <si>
    <t>INVESTING ACTIVITIES</t>
  </si>
  <si>
    <t>Purchase of property and equipment</t>
  </si>
  <si>
    <t>Proceeds from sale of property and equipment and intangible assets</t>
  </si>
  <si>
    <t>Net Cash Provided by Investing Activities</t>
  </si>
  <si>
    <t>FINANCING ACTIVITIES</t>
  </si>
  <si>
    <t>Proceeds for issuance of common stock for cash</t>
  </si>
  <si>
    <t>Proceeds from warrants exercised for cash</t>
  </si>
  <si>
    <t>Repayments of short-term notes payable</t>
  </si>
  <si>
    <t>Net Cash Provided by/(Used in) Financing Activities</t>
  </si>
  <si>
    <t>NET CHANGE IN CASH</t>
  </si>
  <si>
    <t>CASH AT BEGINNING OF PERIOD</t>
  </si>
  <si>
    <t>CASH AT END OF PERIOD</t>
  </si>
  <si>
    <t>SUPPLEMENTAL DISCLOSURES OF CASH FLOW INFORMATION</t>
  </si>
  <si>
    <t>Interest</t>
  </si>
  <si>
    <t>Income Taxes</t>
  </si>
  <si>
    <t>NON CASH FINANCING ACTIVITIES:</t>
  </si>
  <si>
    <t>Financing of insurance premiums through issuance of short term notes</t>
  </si>
  <si>
    <t>Subscriptions receivable from exercise of warrants</t>
  </si>
  <si>
    <t>Stock cancellation related to employee resignation</t>
  </si>
  <si>
    <t>DESCRIPTION OF BUSINESS</t>
  </si>
  <si>
    <t>Organization, Consolidation and Presentation of Financial Statements [Abstract]</t>
  </si>
  <si>
    <t>NOTE
1 – DESCRIPTION OF BUSINESS Ohr
Pharmaceutical, Inc. (“we,” “us,” “our,” “Ohr,” or the “Company”)
is a pharmaceutical company which has been focused on the development of novel therapeutics and delivery technologies for the
treatment of ocular disease.</t>
  </si>
  <si>
    <t>SUMMARY OF SIGNIFICANT ACCOUNTING POLICIES AND GOING CONCERN</t>
  </si>
  <si>
    <t>Accounting Policies [Abstract]</t>
  </si>
  <si>
    <t xml:space="preserve">NOTE
2 – SUMMARY OF SIGNIFICANT ACCOUNTING POLICIES AND GOING CONCER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liabilities. Accounting
Basis and Principles of Consolidation The
Company prepared the accompanying consolidated financial statements in accordance with accounting principles generally accepted
in the United States of America, or GAAP, and they include the accounts of Ohr Pharmaceutical, Inc. and its subsidiaries. The
Company has elected a September 30 fiscal year end. All intercompany balances and transactions have been eliminated in consolidation.
The Company also uses the equity method to account for its joint venture. This method is used because the joint venture does not
meet the variable interest entity requirements for consolidation and the Company does not have control of the entity. Cash
and Cash Equivalents The
Company considers all highly-liquid investments purchased with short term maturities to be cash equivalents. 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approximately $3,250,436 and $12,301,085 of
cash balances in excess of federally insured limits at September 30, 2018 and 2017, respectively. Property
and Equipment Property
and equipment is recorded at cost less accumulated depreciation. Depreciation and amortization is calculated using the straight
line method over the expected useful life of the asset, after the asset is placed in service. The Company generally uses the following
depreciable lives for its major classifications of property and equipment:
Description Useful
Lives
Equipment 3
to 5 years
Lab
Equipment 5
years
Leasehold
Improvements 7
years
Office
Furniture and Fixtures 3
years Expenditures
associated with upgrades and enhancements that improve, add functionality, or otherwise extend the life of property and equipment
that exceed $1,000 are capitalized, while expenditures that do not, such as repairs and maintenance, are expensed as incurred. Impairment
of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Fair
Value of Financial Instruments In
accordance with ASC 820, the carrying value of cash and cash equivalents,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A
financial instrument’s categorization within the valuation hierarchy is based upon the lowest level of input that is significant
to the fair value measurement. There
were no financial instruments required to be measured at fair value on a recurring basis as of September 30, 2018. Goodwill
and Intangibles The
Company evaluates goodwill and other finite-lived intangible assets in accordance with FASB ASC Topic 350, “Intangibles
Goodwill and Other. The
Company performs its annual impairment review of goodwill in September, and when a triggering event occurs between annual impairment
tests for both goodwill and other finite-lived intangible assets. During the twelve months ended September 30, 2018, the Company
determined that due to the reduced price of the Company’s common stock and the market capitalization of the Company relative
to the value of the intangible assets and goodwill, an impairment analysis was required for the intangible assets and goodwill.
The Company performed the tests and concluded that the intangible assets were impaired and recorded a loss of $5,313,640, and
wrote off the $740,912 goodwill balance. The
Company’s finite-lived intangible assets consist of license rights and patents. The Company amortizes its patents over
the life of each patent and license rights over the remaining life of the patents that it has rights for. During the years
ended September 30, 2018, and 2017, the Company recognized $1,114,349, and $1,120,617, in amortization expense on the patents
and license rights, respectively. Research
and Development Research
and development expenses are expensed in the consolidated statements of operations as incurred in accordance with FASB ASC 730,
Research and Development. Share-Based
Compensation The
Company follows the provisions of ASC 718, “Share-Based Payments” which requires all share-based payments to employees,
including grants of employee stock options, be recognized in the income statement based on their fair values. The Company uses
the Black Scholes pricing model for determining the fair value of stock options and the stock price on the date of issuance to
determine the fair value of restricted stock awards. In
accordance with ASC 505, equity instruments issued to non-employees for goods or services are accounted for at fair value and
are marked to market until service is complete or a performance commitment date is reached, whichever is earlier. Stock-based
compensation expense is recognized in the Company’s financial statements on a straight-line basis over the awards’
vesting periods. The stock-based compensation awards generally vest over a period of up to ten years.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is method requires the reduction of deferred tax assets by a
valuation allowance if, based on the weight of available evidence, it is more likely than not that some or all of the deferred
tax assets will not be realized. The charge for taxation is based on the results for the year as adjusted for items which are
nonassessable or disallowed. It is calculated using tax rates that have been enacted or substantively enacted by the balance sheet
date. As
of September 30, 2018 and 2017, the Company’s deferred tax assets relate to net operating loss (“NOL”) carryforwards
that were derived from operating losses from prior years amounting to $68,651,969 and $62,353,148 respectively. A full valuation
allowance has been applied to the Company’s deferred tax assets. The valuation allowance will be reduced when and if the
Company determines it is more likely than not that the related deferred income tax assets will be realized. In
July, 2006, the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Tax Cuts and Jobs Act (the “Act”) was enacted on December 22, 2017. The Act reduces the US federal corporate tax rate
from 35% to 21%, and among other changes, eliminates net operating loss carrybacks for losses arising in taxable years beginning
after December 31, 2017. Further, operating losses arising in tax years after December 31, 2017, are carried forward indefinitely.
As of September 30, 2018, the Company has not completed the accounting for the tax effects of enactment of the Act; however, it
does not expect the Act to result in any material changes to the financial statements and results of operations. The
Company files income tax returns in the U.S. federal tax jurisdiction and various state tax jurisdictions. The tax years for 2014
to 2017 remain open for examination by federal and/or state tax jurisdictions. The Company is currently not under examination
by any other tax jurisdictions for any tax years. Loss
Per Share Basic
loss per common share is computed by dividing losses attributable to common shareholders by the weighted-average number of shares
of common stock outstanding during the period. 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For
the year ended September 30, 2018, there were no potentially dilutive securities (warrants or options), and therefore, we have
not performed a diluted loss per share calculation in 2018. For the year ended September 30, 2017, all of the Company’s
potentially dilutive securities (warrants and options) were excluded from the computation of diluted loss per share as they were
anti-dilutive. The total number of potentially dilutive shares that were excluded in 2017 was 150,897. Going
Concern To
date, the Company has no revenue from product sales and management expects continuing operating losses in the future. As of
September 30, 2018, the Company had available cash and cash equivalents of $3,750,436, which, it believes, is not sufficient
to fund the Company’s current operating plan beyond the second half of calendar 2019. Management expects to seek
additional funds through equity or debt financings or through collaboration, licensing transactions, strategic transactions,
or other sources. The Company may be unable to obtain equity or debt financings or enter into collaboration or licensing
transactions and, if necessary, the Company will be required to implement further cost reduction strategies. These factor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 </t>
  </si>
  <si>
    <t>PROPERTY AND EQUIPMENT</t>
  </si>
  <si>
    <t>Property, Plant and Equipment [Abstract]</t>
  </si>
  <si>
    <t>NOTE
3 – PROPERTY AND EQUIPMENT Property
and equipment at September 30, 2018 and 2017 consist of:
2018 2017
Equipment $ 93,789 $ 93,789
Lab
Equipment 13,608 73,137
Leasehold
Improvements — 2,181
Office
Furniture and Fixture 2,523 2,523
109,920 171,630
Accumulated
Depreciation (94,157 ) (107,873 )
Total
Property and Equipment $ 15,763 $ 63,757 Depreciation
expense for the years ended September 30, 2018, and 2017, was $10,220 and $45,072, respectively. Lab equipment was sold during
the year ended September 30, 2018 for $19,960, resulting in a loss of $17,814.</t>
  </si>
  <si>
    <t>INTANGIBLE ASSETS</t>
  </si>
  <si>
    <t>Goodwill and Intangible Assets Disclosure [Abstract]</t>
  </si>
  <si>
    <t xml:space="preserve">NOTE
4 – INTANGIBLE ASSETS Intangible
assets at September 30, 2018 and 2017 consist of:
2018 2017
License
Rights $ 17,712,991 $ 17,712,991
Patent
Costs 100,000 200,000
17,812,991 17,912,991
Accumulated
Amortization and Impairment (10,201,073 ) (3,825,389 )
Total
Intangible Assets $ 7,611,918 $ 14,087,602 During
the years ended September 30, 2018, and 2017, the Company recognized $1,114,349, and $1,120,617, respectively, in amortization
expense on the patents and license rights. In addition, an impairment loss on the license rights related to the sustained release
technology of $5,313,640 was recorded during the year ended September 30, 2018. In
the year ended September 30, 2018, certain squalamine patents were sold for $508,078, resulting in a gain of $460,383. In
addition, the Company is entitled to additional milestone payments up to $1.1 million and a royalty on future product sales,
if any. The
estimated future amortization of intangibles for the next five years is as follows:
Years
ending September 30, Amortization
Expense
2019 654,728
2020 656,521
2021 653,855
2022 652,874
2023 652,358
Thereafter 4,341,583
Total $ 7,611,918 </t>
  </si>
  <si>
    <t>ACCOUNTS PAYABLE AND ACCRUED EXPENSES</t>
  </si>
  <si>
    <t>Payables and Accruals [Abstract]</t>
  </si>
  <si>
    <t>NOTE
5 – ACCOUNTS PAYABLE AND ACCRUED EXPENSES During
the years ended September 30, 2018 and 2017, the Company realized a gain of $1,228,805 and $70,757, respectively, related to the
settlement of accounts payable balances, long term liabilities, and a severance payable to a former director.</t>
  </si>
  <si>
    <t>NOTES PAYABLE</t>
  </si>
  <si>
    <t>Debt Disclosure [Abstract]</t>
  </si>
  <si>
    <t xml:space="preserve">NOTE
6 – NOTES PAYABLE On
February 28, 2017, the Company entered into a premium financing arrangement for its directors’ and officers’ insurance
policy in the amount of $261,326. The financing arrangement bears interest at 7.5% per annum. The Company has repaid the note
in full in the amount of $261,326 of principal, of which $106,387 was paid in the twelve months ended September 30, 2018. The
Company recorded interest of $1,092 on this note in the year ended September 30, 2018. On
February 28, 2018, the Company entered into a premium financing arrangement for its directors’ and officers’ insurance
policy in the amount of $323,094. The financing arrangement is a short term note, bears interest at a rate of 7.29% per annum,
matures on November 28, 2018, and is secured by the underlying insurance policies and rights thereunder. As of September 30, 2018,
the Company had repaid $249,877 of the loan and had recorded interest of $9,114. </t>
  </si>
  <si>
    <t>EQUITY</t>
  </si>
  <si>
    <t>Equity [Abstract]</t>
  </si>
  <si>
    <t>NOTE
7 – EQUITY During
fiscal 2018 and 2017, the Company issued 270,000 and 24,135,032 shares, respectively, of common stock primarily due to the exercise
of warrants and capital raised from the sale of common stock. Refer to Note 8 for further detail on common stock warrants and
options. In
September 2017, an executive officer of the Company resigned. In accordance with his employment agreement, any nonvested shares
of restricted stock issued in exchange for services are cancelled upon resignation. As of September 30, 2017, 15,000 shares of
restricted stock were cancelled. Public
Offerings On
April 5, 2017, the Company entered into a securities purchase agreement with various purchasers pursuant to which the Company
issued and sold to the purchasers in a registered offering an aggregate of 20,250,032 shares of its common stock, together with
warrants (“Warrants”) exercisable for up to an aggregate of 14,175,059 shares of its common stock. The offering closed
on April 10, 2017, and the Company received net proceeds of approximately $12.7 million, after deducting placement agent fees
and offering expenses payable by the Company. The
Warrants have an exercise price of $1.00 per share. Following the one year anniversary of the date the Warrants are issued, the
holders of the Warrants may exercise the Warrants through a cashless exercise, in whole or in part. The Warrants are immediately
exercisable and will expire on the five year anniversary of the date of the issuance. On
December 7, 2016, the Company entered into a securities purchase agreement with various purchasers pursuant to which the Company
issued and sold to the purchasers in a registered offering an aggregate of 3,885,000 shares of its common stock, together with
Series A common stock purchase warrants (“Series A Warrants”) exercisable for up to an aggregate of 1,942,501 shares
of common stock and Series B common stock purchase warrants (“Series B Warrants”) exercisable for up to an aggregate
of 3,885,000 shares of common stock. The offering closed on December 13, 2016 and the Company received net proceeds of approximately
$6.8 million, after deducting placement agent fees and offering expenses payable by the Company. The
Series A Warrants have an exercise price of $2.75 per share, are immediately exercisable, and will expire on the five year anniversary
of the date of issuance. The Series B Warrants were immediately exercisable and expired on the six month anniversary of the date
of issuance. No Series B Warrants were exercised prior to their expiration.</t>
  </si>
  <si>
    <t>STOCK-BASED COMPENSATION</t>
  </si>
  <si>
    <t>Disclosure of Compensation Related Costs, Share-based Payments [Abstract]</t>
  </si>
  <si>
    <t xml:space="preserve">NOTE
8 – STOCK BASED COMPENSATION The
Company’s Consolidated 2016 Stock Plan (the “Plan”) provides for granting stock options and restricted stock
awards to employees, directors and consultants of the Company. A total of 5,833,334 shares have been authorized for issuance under
the Plan. At September 30, 2018, the Company had 1,907,775 shares available for future grant. Upon share option exercise or issuance
of restricted stock, the Company issues new shares to fulfill these grants. The Company previously maintained a 2014 Stock Incentive
Plan and the 2009 Stock Incentive Plan. The 2016 Plan consolidated the 2014 Plan and the 2009 Plan into a new plan. Common
Stock Warrants For
all warrants included within permanent equity, the Company has determined the estimated value of the warrants granted to non-employees
in exchange for services and financing expenses using the Black-Scholes pricing model. During
the year ended September 30, 2018, the Company issued a warrant to purchase 250,000 shares of common stock to a consultant for
services to be rendered. The warrant vested in six equal consecutive monthly amounts at the end of each calendar month starting
October 31, 2017, at an exercise price of $1.00 per share, for a term of two years from the date of issuance. There were no warrants
granted as stock based compensation during the year ended September 30, 2017. During
the year ended September 30, 2018, 270,000 warrants to purchase common stock were exercised and the Company received gross proceeds
of $270,000. The
following assumptions were used to calculate the fair value of the Company’s warrants issued as stock based compensation
on the date of grant:
Year
Ended September 30,
2018 2017
Expected
term 1.59
to 2 years —
Expected
volatility 73%
- 161 % —
Expected
dividends 0 % —
Risk-free
rates 1.73%
- 2.42 % — Below
is a table summarizing the warrants issued and outstanding as of September 30, 2018 and 2017:
Warrants Price
Outstanding
at September 30, 2016 614,923 $ 5.08
Granted
Investor
warrants 20,002,560 1.56
Stock-based
compensation warrants — —
Exercised
Investor
warrants — —
Stock-based
compensation warrants — —
Forfeited
or expired
Investor
warrants (4,213,331 ) 3.03
Stock-based
compensation warrants (226,042 ) 7.37
Outstanding
at September 30, 2017 16,178,110 $ 1.23
Granted
Investor
warrants — —
Stock-based
compensation warrants 250,000 1.00
Exercised
Investor
warrants (270,000 ) 1.00
Stock-based
compensation warrants — —
Forfeited
or expired
Investor
warrants — —
Stock-based
compensation warrants (40,000 ) 4.32
Outstanding
at September 30, 2018 16,118,110 $ 1.22
Exercisable
at September 30, 2018 16,118,110 $ 1.22 The
outstanding warrants as of September 30, 2018 have a weighted average remaining term of 3.45 years and no intrinsic value. The
Company incurred $87,108 and $0 during the years ended September 30, 2018 and 2017, respectively, of expense related to the fair
value of warrants issued for services. Stock
Options Stock
Options are granted for a term not exceeding ten years and the nonvested options are generally forfeited in the event the employee,
director or consultant terminates his or her employment or relationship with the Company. Any options that have vested at the
time of termination are forfeited to the extent they are not exercised within the applicable post-employment exercise period provided
in the option agreements, unless otherwise agreed upon in writing. These options vest over one to five years. In
October 2017, the Company granted nonqualified stock options to purchase an aggregate of 1,640,000 shares of common stock to certain
directors, employees, executive officers and key consultants. Other than the issuance of a stock option to purchase 80,000 shares
of common stock issued to one key consultant, one third of the shares of common stock subject to the stock options became exercisable
immediately, and one third of the shares of common stock subject to the stock options will become exercisable on each of October
16, 2018 and October 16, 2019. With respect to the stock option to purchase 80,000 shares of common stock issued to one key consultant,
one quarter of the shares of common stock subject to the stock option vested immediately, and the remaining three quarters of
the shares of common stock subject to the stock option are exercisable upon the achievements of certain milestones in connection
with the Company’s MAKO clinical study. All but one milestone was achieved. As such, the 20,000 shares of common stock
associated with this unmet performance condition have been accounted for as a forfeiture and the remaining 60,000 shares have
vested as of September 30, 2018. The stock options have an exercise price of $0.67 per share and expire on October 15, 2022. The
following assumptions were used to calculate the fair value of the Company’s options on the date of grant:
Year
Ended September 30,
2018 2017
Expected
term 3.25
- 5 years 5.75
years
Expected
volatility 101 % 91 %
Expected
dividends 0 % 0 %
Risk-free
rates 1.68 % 1.49 % Below
is a table summarizing the options issued and outstanding as of September 30, 2018 (“Price” reflects the weighted
average exercise price per share):
Year
Ended September 30,
2018 2017
Options Price Options Price
Outstanding
October 1 2,250,500 $ 5.58 2,857,468 $ 6.66
Granted 1,640,000 $ 0.67 750,000 $ 0.65
Exercised — $ 0.00 — $ 0.00
Forfeited
or expired (758,000 ) $ 6.05 (1,356,968 ) $ 5.13
Outstanding
September 30 3,132,500 $ 2.89 2,250,500 $ 5.58
Exercisable
September 30 1,967,494 $ 4.21 1,755,247 $ 6.00
Weighted
average fair value per option granted $ 0.44 $ 0.48 As
of September 30, 2018, the outstanding options have a weighted average remaining term of 4.02 years and no intrinsic value. There
were no options exercised during the years ended September 30, 2018 and 2017. The
Company recognized stock based compensation expense from stock options of $790,643 and $1,293,932 during the years ended September
30, 2018 and 2017, respectively. As of September 30, 2018, there was $286,008 of stock based compensation cost related to unvested
shares of stock options which had not yet been recognized. The Company expects to recognize this compensation cost over a weighted
average period of one year. Restricted
Stock The
Company has granted restricted stock awards to its employees, directors and consultants under the 2016 Plan and related restricted
stock agreements. The restricted stock-based compensation awards generally vest over a period ranging from zero to three years.
These common shares are forfeited in the event the recipient’s employment or relationship with the Company is terminated
prior to the lapse of the restriction. Below
is a table summarizing nonvested restricted stock shares as of September 30, 2018, and changes during the years ended September 30,
2018, and 2017:
Shares Weighted
Average Grant Date Fair Value
Nonvested
at September 30, 2016 600,358 $ 4.80
Granted — —
Vested (315,179 ) 4.79
Forfeited (15,000 ) 9.78
Nonvested
at September 30, 2017 270,179 $ 4.53
Granted — —
Vested (270,179 ) 4.53
Forfeited — —
Nonvested
at September 30, 2018 — $ — The
Company recognized stock based compensation expense from restricted stock awards of $145,301 and $818,231 during the years ended
September 30, 2018 and 2017, respectively. As of September 30, 2018, there was no remaining stock based compensation cost related
to unvested shares of restricted stock. </t>
  </si>
  <si>
    <t>RELATED PARTY TRANSACTIONS</t>
  </si>
  <si>
    <t>Related Party Transactions [Abstract]</t>
  </si>
  <si>
    <t xml:space="preserve">NOTE
9 – RELATED PARTY TRANSACTIONS The
Contract Research Organization (“CRO”) that ran the Company’s clinical trial contracted with Jason S. Slakter,
M.D., P.C., d/b/a Digital Angiography Reading Center (“DARC”), a well-known digital reading center, which is owned
by Dr. Jason Slakter, Ohr’s CEO, pursuant to the Company’s related party transactions policy, with the review and
approval of the Audit Committee, to provide digital reading and imaging services in connection with the MAKO clinical study. During
the twelve months ended September 30, 2018, and 2017, the Company’s CRO was paid $899,001 and $55,398, respectively, for
pass-through DARC expenses. </t>
  </si>
  <si>
    <t>OTHER INCOME</t>
  </si>
  <si>
    <t>Component of Operating Income [Abstract]</t>
  </si>
  <si>
    <t xml:space="preserve">NOTE
10 – OTHER INCOME In
May 2018, we entered into an agreement regarding the non-exclusive use and option to purchase of certain rights to the data from
the MAKO study. We received a non-refundable upfront payment and were eligible to receive an additional payment upon exercise
of the option. During the twelve month period ended September 30, 2018, the Company recognized $150,000 of other income from the
option agreement. The option was not exercised and has since expired. In May 2018, certain squalamine patents were sold for $508,078, resulting in a gain of $460,383, which was recorded in Other
Income. In addition, the Company is entitled to additional milestone payments up to $1.1 million and a royalty on future product
sales, if any. During the year ended September 30, 2018, the Company sold lab equipment for $19,960, resulting in a loss of
$17,814, which was recorded in Other Income. </t>
  </si>
  <si>
    <t>COMMITMENTS AND CONTINGENCIES</t>
  </si>
  <si>
    <t>Commitments and Contingencies Disclosure [Abstract]</t>
  </si>
  <si>
    <t xml:space="preserve">NOTE
11 – COMMITMENTS AND CONTINGENCIES Legal
Proceedings The
Company has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On February 14, 2018, plaintiff, Jeevesh Khanna, commenced an action in the
Southern District of New York, alleging that several current and former officers violated federal securities laws between June
24, 2014 and January 4, 2018. On August 7, 2018, the lead plaintiffs, now George Lehman and Insured Benefit Plans, Inc. filed
an amended complaint, stating the class period to be April 8, 2014 through January 4, 2018. The plaintiffs did not quantify any
alleged damages in their complaint but, in addition to attorneys’ fees and costs, they seek to maintain the action as a
class action and to recover damages on behalf of themselves and other persons who purchased or otherwise acquired our stock during
the putative class period and purportedly suffered financial harm as a result. We dispute these claims and intend to defend the
matter vigorously. On September 17, 2018, we filed a motion to dismiss the complaint. On
November 13, 2018, plaintiffs filed a motion to strike exhibits appended to the motion to dismiss. A decision on the motion to
strike is pending, and the motion to dismiss will then be fully briefed based on a schedule to be determined by the court. This
litigation could result in substantial costs and a diversion of management’s resources and attention, which could harm the
Company’s business and the value of the Company’s common stock. On
May 3, 2018, plaintiff Adele J. Barke, derivatively on behalf of the Company, commenced an action against Michael Ferguson, Orin
Hirschman, Thomas M. Riedhammer, June Almenoff and Jason Slakter in the Supreme Court, State of New York, alleging that the action
was brought in the right and for the benefit of Ohr seeking to remedy their “breach of fiduciary duties, corporate waste
and unjust enrichment that occurred between June 24, 2014 and the present.” It does not quantify any alleged damages. The
Company and the individuals dispute these claims and intend to defend the matter vigorously. Such litigation has been stayed pursuant
to a stipulation by the parties, which has been so ordered by the court, by agreement of the parties pending a decision in the
Southern District case. This litigation could result in substantial costs and a diversion of management’s resources and
attention, which could harm the Company’s business and the value of the Company’s common stock. In
September 2018, plaintiff John Tomson, derivatively and on behalf of the Company, commenced an action against Michael Ferguson,
Sam Backenroth, Irach Taraporewala, Orin Hirschman, Thomas M. Riedhammer, June Almenoff and Jason Slakter in the US District Court
for the Southern District of New York alleging that the action was brought in the right and for the benefit of Ohr seeking to
remedy their various breaches of fiduciary duties, corporate waste and unjust enrichment that occurred between April 4, 2014 through
January 4, 2018. Thereafter, the complaint largely summarized the allegations of the amended complaint filed in the securities
class action described above. It does not quantify alleged damages. The Company and the individuals dispute these claims and intend
to defend the matter vigorously. Such litigation is currently stayed pursuant to a stipulation
by the parties, which has been so ordered by the court, but that status could change. This litigation could result in substantial
costs and a diversion of management’s resources and attention, which could harm the Company’s business and the value
of the Company’s common stock. The complaint has not yet been served. Management
believes that the likelihood of an adverse decision from the ongoing litigation is unlikely, however, the litigation could result
in substantial costs and a diversion of management’s resources and attention, which could harm the Company’s business
and the value of the Company’s common stock. Severance
Pay Pursuant
to the Separation Agreement dated May 12, 2017 (the “Separation Agreement”), between the Company and Ira Greenstein,
a former director of the Company, the Company agreed to pay to Mr. Greenstein separation pay of $250,000 (the “Separation
Pay”) in recognition of his past services and contributions to the Company. The Separation Pay was to be paid in five equal
annual installments over a term of five years on or before June 30 of each year, commencing June 30, 2017. Additionally, under
the Separation Agreement, each vested stock option of the Company held by Mr. Greenstein remained exercisable for the remaining
term of such option and each unvested stock option of the Company held by Mr. Greenstein fully vested on the date of the Separation
Agreement and would remain exercisable for the remaining term of such option. On March 28, 2018, Mr. Greenstein and the Company
entered into an amendment (the “Amendment”) to the Separation Agreement pursuant to which, among other things, Mr.
Greenstein paid to the Company $34,865, which amount was equal to the amount of the Separation Pay paid by the Company to Mr.
Greenstein under the Separation Agreement as of the date of the Amendment, and the Company and Mr. Greenstein agreed that the
Company had no obligation to pay the Separation Pay to Mr. Greenstein. Additionally, under the Amendment, Mr. Greenstein agreed
that all of his options expired as of the date of the Amendment. During the year ended September 30, 2018, we recorded a gain
of $215,090 related to the Amendment, which is included in gain on settlement of liabilities on the Company’s Statement of Operations. </t>
  </si>
  <si>
    <t>SUBSEQUENT EVENTS</t>
  </si>
  <si>
    <t>Subsequent Events [Abstract]</t>
  </si>
  <si>
    <t>NOTE
12 – SUBSEQUENT EVENTS On
January 2, 2019, the Company, Ohr Acquisition Corp., a Delaware corporation and a wholly-owned subsidiary of Ohr (“Merger
Sub”), and NeuBase Therapeutics, Inc., a Delaware corporation (“NeuBase”), entered into an Agreement and Plan
of Merger and Reorganization (the “Merger Agreement”), pursuant to which, among other things, subject to the satisfaction
or waiver of the conditions set forth in the Merger Agreement, Merger Sub will merge with and into NeuBase, with NeuBase becoming
a wholly-owned subsidiary of the Company and the surviving corporation of the merger (the “Merger”). The Merger is
intended to qualify for federal income tax purposes as a tax-free reorganization under the provisions of Section 368(a) of the
Internal Revenue Code of 1986, as amended. Subject
to the terms and conditions of the Merger Agreement, at the effective time of the Merger (the “Effective Time”), (a)
each outstanding share of NeuBase common stock, including shares of NeuBase capital stock issued in, or issued upon conversion,
exercise or exchange of securities issued in, the NeuBase Financing (as defined below), will be converted into the right
to receive the number of shares of the Company’s common stock (the “Company Common Stock”) equal to the exchange
ratio described below; (b) each outstanding NeuBase stock option that has not previously been exercised prior to the Effective
Time will be assumed by the Company; and (c) the warrant to purchase shares of common stock of NeuBase will be converted into and
become a warrant to purchase shares of Company Common Stock. Under
the exchange ratio formula in the Merger Agreement, as of immediately after the Merger, the former NeuBase
securityholders are expected to own approximately 80% (the “NeuBase Allocation Percentage”) of the aggregate
number of shares of the Company Common Stock issued and outstanding following the consummation of the Merger (the
“Post-Closing Shares”), and the stockholders of the Company as of immediately prior to the Merger are expected to
own approximately 20% (the “Ohr Allocation Percentage”) of the aggregate number of Post-Closing Shares. NeuBase
anticipates that it will issue and sell not less than $4,000,000 (the gross proceeds received by NeuBase, the “NeuBase
Proceeds”) of its equity securities (including securities convertible, exercisable or exchangeable into such equity
securities) prior to the Effective Time (the “NeuBase Financing”). The NeuBase Allocation Percentage
will be increased by 0.1% for every $100,000 that the NeuBase Proceeds exceeds $4,000,000, and the Ohr Allocation
Percentage will be decreased by 0.1% for every $100,000 that the NeuBase Proceeds exceeds $4,000,000. Immediately
following the Effective Time, the name of the Company will be changed from “Ohr Pharmaceutical, Inc.” to
“NeuBase Therapeutics, Inc.” The Merger Agreement contemplates that, immediately after the Effective Time, the
Board of Directors of the Company will consist of five members, all of which will be designated by NeuBase. The executive
officers of the Company immediately after the Effective Time will be designated by NeuBase with NeuBase’s Chief
Executive Officer, Dietrich Stephan, being the Company’s Chief Executive Officer. The
Merger Agreement contains customary representations, warranties and covenants made by the Company and NeuBase, including covenants
relating to obtaining the requisite approvals of the stockholders of the Company and NeuBase, indemnification of directors and
officers, and the Company and NeuBase signing the Merger Agreement and the closing of the Merger. Consummation
of the Merger is subject to certain closing conditions, including, among other things, approval by the stockholders of the Company
and NeuBase. The Merger Agreement contains certain termination rights for both the Company and NeuBase, and further provides that,
upon termination of the Merger Agreement under specified circumstances, the Company may be required to pay NeuBase a termination
fee of $250,000 or NeuBase may be required to pay the Company a termination fee of $250,000. In
accordance with the terms of the Merger Agreement, (i) the officers and directors of the Company have each entered into
a support agreement with the Company and NeuBase (the “Ohr Support Agreements”), and (ii) the officers, directors
and certain affiliated stockholders of NeuBase have each entered into a support agreement with NeuBase and the Company (the
“NeuBase Support Agreements,” together with the Ohr Support Agreements, the “Support Agreements”).
The Support Agreements place certain restrictions on the transfer of the shares of the Company and NeuBase held by the
respective signatories thereto and include covenants as to the voting of such shares in favor of approving the transactions
contemplated by the Merger Agreement and against any actions that could adversely affect the consummation of the
Merger. Concurrently
with the execution of the Merger Agreement, the officers and directors of the Company, and the officers, directors and certain
stockholders of NeuBase, each entered into lock-up agreements (the “Lock-Up Agreements”) pursuant to which they have
agreed, among other things, not to sell or dispose of any shares of Company Common Stock which are or will be beneficially owned
by them at the closing of the Merger until the date that is 90 days after the Effective Time. In connection with the Merger, on January 2, 2019, Ohr
entered into a Retention Bonus Agreement with Dr. Jason Slakter, Ohr’s Chief Executive Officer (the “Retention
Bonus Agreement”). Under the Retention Bonus Agreement, Dr. Slakter is eligible for a retention bonus payment of
$75,000 upon the earliest to occur of the following: (i) Dr. Slakter’s continued service with the Company in his
current position through and including the closing date of the Merger, or (ii) Dr. Slakter is involuntarily separated from
service without Cause (as such term is defined in the Retention Bonus Agreement) by the Company prior to the closing date of
the Merger. In the event Dr. Slakter voluntarily separates from service with the Company for any reason prior to the closing
of the Merger, Dr. Slakter will not receive any retention bonus payment and the Company will have no further obligation to
Dr. Slakter under the Retention Bonus Agreement.</t>
  </si>
  <si>
    <t>SUMMARY OF SIGNIFICANT ACCOUNTING POLICIES AND GOING CONCERN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liabilities.</t>
  </si>
  <si>
    <t>Accounting Basis and Principles of Consolidation</t>
  </si>
  <si>
    <t>Accounting
Basis and Principles of Consolidation The
Company prepared the accompanying consolidated financial statements in accordance with accounting principles generally accepted
in the United States of America, or GAAP, and they include the accounts of Ohr Pharmaceutical, Inc. and its subsidiaries. The
Company has elected a September 30 fiscal year end. All intercompany balances and transactions have been eliminated in consolidation.
The Company also uses the equity method to account for its joint venture. This method is used because the joint venture does not
meet the variable interest entity requirements for consolidation and the Company does not have control of the entity.</t>
  </si>
  <si>
    <t>Cash and Cash Equivalents</t>
  </si>
  <si>
    <t>Cash
and Cash Equivalents The
Company considers all highly-liquid investments purchased with short term maturities to be cash equivalents.</t>
  </si>
  <si>
    <t>Concentration of Credit Risk</t>
  </si>
  <si>
    <t>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approximately $3,250,436 and $12,301,085 of
cash balances in excess of federally insured limits at September 30, 2018 and 2017, respectively.</t>
  </si>
  <si>
    <t>Property and Equipment</t>
  </si>
  <si>
    <t xml:space="preserve">Property
and Equipment Property
and equipment is recorded at cost less accumulated depreciation. Depreciation and amortization is calculated using the straight
line method over the expected useful life of the asset, after the asset is placed in service. The Company generally uses the following
depreciable lives for its major classifications of property and equipment:
Description Useful
Lives
Equipment 3
to 5 years
Lab
Equipment 5
years
Leasehold
Improvements 7
years
Office
Furniture and Fixtures 3
years Expenditures
associated with upgrades and enhancements that improve, add functionality, or otherwise extend the life of property and equipment
that exceed $1,000 are capitalized, while expenditures that do not, such as repairs and maintenance, are expensed as incurred. </t>
  </si>
  <si>
    <t>Impairment of Long-Lived Assets</t>
  </si>
  <si>
    <t xml:space="preserve">Impairment
of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t>
  </si>
  <si>
    <t>Fair Value of Financial Instruments</t>
  </si>
  <si>
    <t xml:space="preserve">Fair
Value of Financial Instruments In
accordance with ASC 820, the carrying value of cash and cash equivalents,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A
financial instrument’s categorization within the valuation hierarchy is based upon the lowest level of input that is significant
to the fair value measurement. There
were no financial instruments required to be measured at fair value on a recurring basis as of September 30, 2018. </t>
  </si>
  <si>
    <t>Goodwill and Intangibles</t>
  </si>
  <si>
    <t xml:space="preserve">Goodwill
and Intangibles The
Company evaluates goodwill and other finite-lived intangible assets in accordance with FASB ASC Topic 350, “Intangibles
Goodwill and Other. The
Company performs its annual impairment review of goodwill in September, and when a triggering event occurs between annual impairment
tests for both goodwill and other finite-lived intangible assets. During the twelve months ended September 30, 2018, the Company
determined that due to the reduced price of the Company’s common stock and the market capitalization of the Company relative
to the value of the intangible assets and goodwill, an impairment analysis was required for the intangible assets and goodwill.
The Company performed the tests and concluded that the intangible assets were impaired and recorded a loss of $5,313,640, and
wrote off the $740,912 goodwill balance. The
Company’s finite-lived intangible assets consist of license rights and patents. The Company amortizes its patents over
the life of each patent and license rights over the remaining life of the patents that it has rights for. During the years
ended September 30, 2018, and 2017, the Company recognized $1,114,349, and $1,120,617, in amortization expense on the patents
and license rights, respectively. </t>
  </si>
  <si>
    <t>Research and Development</t>
  </si>
  <si>
    <t xml:space="preserve">Research
and Development Research
and development expenses are expensed in the consolidated statements of operations as incurred in accordance with FASB ASC 730,
Research and Development. </t>
  </si>
  <si>
    <t>Share-Based Compensation</t>
  </si>
  <si>
    <t>Share-Based
Compensation The
Company follows the provisions of ASC 718, “Share-Based Payments” which requires all share-based payments to employees,
including grants of employee stock options, be recognized in the income statement based on their fair values. The Company uses
the Black Scholes pricing model for determining the fair value of stock options and the stock price on the date of issuance to
determine the fair value of restricted stock awards. In
accordance with ASC 505, equity instruments issued to non-employees for goods or services are accounted for at fair value and
are marked to market until service is complete or a performance commitment date is reached, whichever is earlier. Stock-based
compensation expense is recognized in the Company’s financial statements on a straight-line basis over the awards’
vesting periods. The stock-based compensation awards generally vest over a period of up to ten years.</t>
  </si>
  <si>
    <t xml:space="preserve">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is method requires the reduction of deferred tax assets by a
valuation allowance if, based on the weight of available evidence, it is more likely than not that some or all of the deferred
tax assets will not be realized. The charge for taxation is based on the results for the year as adjusted for items which are
nonassessable or disallowed. It is calculated using tax rates that have been enacted or substantively enacted by the balance sheet
date. As
of September 30, 2018 and 2017, the Company’s deferred tax assets relate to net operating loss (“NOL”) carryforwards
that were derived from operating losses from prior years amounting to $68,651,969 and $62,353,148 respectively. A full valuation
allowance has been applied to the Company’s deferred tax assets. The valuation allowance will be reduced when and if the
Company determines it is more likely than not that the related deferred income tax assets will be realized. In
July, 2006, the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Tax Cuts and Jobs Act (the “Act”) was enacted on December 22, 2017. The Act reduces the US federal corporate tax rate
from 35% to 21%, and among other changes, eliminates net operating loss carrybacks for losses arising in taxable years beginning
after December 31, 2017. Further, operating losses arising in tax years after December 31, 2017, are carried forward indefinitely.
As of September 30, 2018, the Company has not completed the accounting for the tax effects of enactment of the Act; however, it
does not expect the Act to result in any material changes to the financial statements and results of operations. The
Company files income tax returns in the U.S. federal tax jurisdiction and various state tax jurisdictions. The tax years for 2014
to 2017 remain open for examination by federal and/or state tax jurisdictions. The Company is currently not under examination
by any other tax jurisdictions for any tax years. </t>
  </si>
  <si>
    <t>Loss Per Share</t>
  </si>
  <si>
    <t xml:space="preserve">Loss
Per Share Basic
loss per common share is computed by dividing losses attributable to common shareholders by the weighted-average number of shares
of common stock outstanding during the period. 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For
the year ended September 30, 2018, there were no potentially dilutive securities (warrants or options), and therefore, we have
not performed a diluted loss per share calculation in 2018. For the year ended September 30, 2017, all of the Company’s
potentially dilutive securities (warrants and options) were excluded from the computation of diluted loss per share as they were
anti-dilutive. The total number of potentially dilutive shares that were excluded in 2017 was 150,897. </t>
  </si>
  <si>
    <t>Going Concern</t>
  </si>
  <si>
    <t>Going
Concern To
date, the Company has no revenue from product sales and management expects continuing operating losses in the future. As of
September 30, 2018, the Company had available cash and cash equivalents of $3,750,436, which, it believes, is not sufficient
to fund the Company’s current operating plan beyond the second half of calendar 2019. Management expects to seek
additional funds through equity or debt financings or through collaboration, licensing transactions, strategic transactions,
or other sources. The Company may be unable to obtain equity or debt financings or enter into collaboration or licensing
transactions and, if necessary, the Company will be required to implement further cost reduction strategies. These factor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si>
  <si>
    <t>Recent Accounting Pronouncements</t>
  </si>
  <si>
    <t>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SUMMARY OF SIGNIFICANT ACCOUNTING POLICIES AND GOING CONCERN (Tables)</t>
  </si>
  <si>
    <t>Schedule of depreciable lives of property and equipment</t>
  </si>
  <si>
    <t xml:space="preserve">The Company generally uses the following
depreciable lives for its major classifications of property and equipment:
Description Useful
Lives
Equipment 3 to 5 years
Lab Equipment 5 years
Leasehold Improvements 7 years
Office Furniture and Fixtures 3 years </t>
  </si>
  <si>
    <t>PROPERTY AND EQUIPMENT (Tables)</t>
  </si>
  <si>
    <t>Schedule of property and equipment</t>
  </si>
  <si>
    <t>INTANGIBLE ASSETS (Tables)</t>
  </si>
  <si>
    <t>Schedule of intangible assets</t>
  </si>
  <si>
    <t xml:space="preserve">Intangible
assets at September 30, 2018 and 2017 consist of:
2018 2017
License
Rights $ 17,712,991 $ 17,712,991
Patent
Costs 100,000 200,000
17,812,991 17,912,991
Accumulated
Amortization and Impairment (10,201,073 ) (3,825,389 )
Total
Intangible Assets $ 7,611,918 $ 14,087,602 </t>
  </si>
  <si>
    <t>Schedule of estimated future amortization of intangibles</t>
  </si>
  <si>
    <t xml:space="preserve">The
estimated future amortization of intangibles for the next five years is as follows:
Years
ending September 30, Amortization
Expense
2019 654,728
2020 656,521
2021 653,855
2022 652,874
2023 652,358
Thereafter 4,341,583
Total $ 7,611,918 </t>
  </si>
  <si>
    <t>STOCK-BASED COMPENSATION (Tables)</t>
  </si>
  <si>
    <t>Schedule of assumptions used to calculate the fair value of warrants issued on grant date</t>
  </si>
  <si>
    <t xml:space="preserve">The
following assumptions were used to calculate the fair value of the Company’s warrants issued as stock based compensation
on the date of grant:
Year
Ended September 30,
2018 2017
Expected
term 1.59 to 2 years —
Expected
volatility 73% - 161 % —
Expected
dividends 0 % —
Risk-free
rates 1.73% - 2.42 % — </t>
  </si>
  <si>
    <t>Schedule of warrants issued and outstanding</t>
  </si>
  <si>
    <t xml:space="preserve">Below
is a table summarizing the warrants issued and outstanding as of September 30, 2018 and 2017:
Warrants Price
Outstanding
at September 30, 2016 614,923 $ 5.08
Granted
Investor
warrants 20,002,560 1.56
Stock-based
compensation warrants — —
Exercised
Investor
warrants — —
Stock-based
compensation warrants — —
Forfeited
or expired
Investor
warrants (4,213,331 ) 3.03
Stock-based
compensation warrants (226,042 ) 7.37
Outstanding
at September 30, 2017 16,178,110 $ 1.23
Granted
Investor
warrants — —
Stock-based
compensation warrants 250,000 1.00
Exercised
Investor
warrants (270,000 ) 1.00
Stock-based
compensation warrants — —
Forfeited
or expired
Investor
warrants — —
Stock-based
compensation warrants (40,000 ) 4.32
Outstanding
at September 30, 2018 16,118,110 $ 1.22
Exercisable
at September 30, 2018 16,118,110 $ 1.22 </t>
  </si>
  <si>
    <t>Schedule of assumptions used to calculate the fair value of options issued on grant date</t>
  </si>
  <si>
    <t>The following assumptions
were used to calculate the fair value of the Company’s options on the date of grant:
Year Ended September 30,
2018 2017
Expected term 3.25-5 years 5.75 years
Expected volatility 101 % 91 %
Expected dividends 0 % 0 %
Risk-free rates 1.68 % 1.49 %</t>
  </si>
  <si>
    <t>Schedule of stock option activity</t>
  </si>
  <si>
    <t xml:space="preserve">Below is a table summarizing
the options issued and outstanding as of September 30, 2018 (“Price” reflects the weighted average exercise price per
share):
Year Ended September 30,
2018 2017
Options Price Options Price
Outstanding October 1 2,250,500 $ 5.58 2,857,468 $ 6.66
Granted 1,640,000 $ 0.67 750,000 $ 0.65
Exercised — $ 0.00 — $ 0.00
Forfeited or expired (758,000 ) $ 6.05 (1,356,968 ) $ 5.13
Outstanding September 30 3,132,500 $ 2.89 2,250,500 $ 5.58
Exercisable September 30 1,967,494 $ 4.21 1,755,247 $ 6.00
Weighted average fair value per option granted $ 0.44 $ 0.48 </t>
  </si>
  <si>
    <t>Schedule of restricted stock activity</t>
  </si>
  <si>
    <t xml:space="preserve">Below
is a table summarizing nonvested restricted stock shares as of September 30, 2018, and changes during the years ended September 30,
2018, and 2017:
Shares Weighted
Average
Nonvested
at September 30, 2016 600,358 $ 4.80
Granted — —
Vested (315,179 ) 4.79
Forfeited (15,000 ) 9.78
Nonvested
at September 30, 2017 270,179 $ 4.53
Granted — —
Vested (270,179 ) 4.53
Forfeited — —
Nonvested
at September 30, 2018 — $ — </t>
  </si>
  <si>
    <t>SUMMARY OF SIGNIFICANT ACCOUNTING POLICIES AND GOING CONCERN (Details Narrative) - USD ($)</t>
  </si>
  <si>
    <t>Federally insured limit</t>
  </si>
  <si>
    <t>Cash balances in excess of federally insured limits</t>
  </si>
  <si>
    <t>Threshold to exceed for capitalization of expenditures</t>
  </si>
  <si>
    <t>Impairment of goodwill</t>
  </si>
  <si>
    <t>Amortization expense</t>
  </si>
  <si>
    <t>Research and development expenses</t>
  </si>
  <si>
    <t>Vesting term</t>
  </si>
  <si>
    <t>10 years</t>
  </si>
  <si>
    <t>Net Operating losses</t>
  </si>
  <si>
    <t>US corporate tax rate (in percent)</t>
  </si>
  <si>
    <t>35.00%</t>
  </si>
  <si>
    <t>Previously US corporate tax rate (in percent)</t>
  </si>
  <si>
    <t>21.00%</t>
  </si>
  <si>
    <t>Potentially dilutive (warrants and options) excluded from computation diluted loss per share</t>
  </si>
  <si>
    <t>Cash and cash equivalents</t>
  </si>
  <si>
    <t>SUMMARY OF SIGNIFICANT ACCOUNTING POLICIES AND GOING CONCERN (Details)</t>
  </si>
  <si>
    <t>Equipment [Member] | Minimum [Member]</t>
  </si>
  <si>
    <t>Useful lives</t>
  </si>
  <si>
    <t>3 years</t>
  </si>
  <si>
    <t>Equipment [Member] | Maximum [Member]</t>
  </si>
  <si>
    <t>5 years</t>
  </si>
  <si>
    <t>Lab Equipment [Member]</t>
  </si>
  <si>
    <t>Leasehold Improvements [Member]</t>
  </si>
  <si>
    <t>7 years</t>
  </si>
  <si>
    <t>Office Furniture and Fixtures [Member]</t>
  </si>
  <si>
    <t>PROPERTY AND EQUIPMENT (Details Narrative) - USD ($)</t>
  </si>
  <si>
    <t>Depreciation expense</t>
  </si>
  <si>
    <t>Sale of lab equipment</t>
  </si>
  <si>
    <t>Loss on sale of lab equipment</t>
  </si>
  <si>
    <t>PROPERTY AND EQUIPMENT (Details) - USD ($)</t>
  </si>
  <si>
    <t>Property, Plant and Equipment, Gross</t>
  </si>
  <si>
    <t>Accumulated Depreciation</t>
  </si>
  <si>
    <t>Total Property and Equipment</t>
  </si>
  <si>
    <t>Equipment [Member]</t>
  </si>
  <si>
    <t>INTANGIBLE ASSETS (Details Narrative) - USD ($)</t>
  </si>
  <si>
    <t>1 Months Ended</t>
  </si>
  <si>
    <t>May 31, 2018</t>
  </si>
  <si>
    <t>Gain on sale of intangible assets</t>
  </si>
  <si>
    <t>Impairment of intangible assets</t>
  </si>
  <si>
    <t>Squalamine Patents [Member]</t>
  </si>
  <si>
    <t>Sale of intangible assets</t>
  </si>
  <si>
    <t>Additional milestone payments receivable</t>
  </si>
  <si>
    <t>INTANGIBLE ASSETS (Details) - USD ($)</t>
  </si>
  <si>
    <t>License Rights</t>
  </si>
  <si>
    <t>Patent Costs</t>
  </si>
  <si>
    <t>Total Intangible Assets,Gross</t>
  </si>
  <si>
    <t>Accumulated Amortization and Impairment</t>
  </si>
  <si>
    <t>Total Intangible Assets</t>
  </si>
  <si>
    <t>INTANGIBLE ASSETS (Details 1) - USD ($)</t>
  </si>
  <si>
    <t>Thereafter</t>
  </si>
  <si>
    <t>ACCOUNTS PAYABLE AND ACCRUED EXPENSES (Details Narrative) - USD ($)</t>
  </si>
  <si>
    <t>Gain on settlement of accounts payable</t>
  </si>
  <si>
    <t>NOTES PAYABLE (Details Narrative) - USD ($)</t>
  </si>
  <si>
    <t>Feb. 28, 2018</t>
  </si>
  <si>
    <t>Feb. 28, 2017</t>
  </si>
  <si>
    <t>Repayments of debt</t>
  </si>
  <si>
    <t>2017 Financing Arrangement Directors and Officers Insurance [Member]</t>
  </si>
  <si>
    <t>Debt issuance date</t>
  </si>
  <si>
    <t>Feb. 28,
		2017</t>
  </si>
  <si>
    <t>Face amount of notes</t>
  </si>
  <si>
    <t>Notes payable, interest rate</t>
  </si>
  <si>
    <t>7.50%</t>
  </si>
  <si>
    <t>Interest expense</t>
  </si>
  <si>
    <t>2018 Financing Arrangement Directors and Officers Insurance [Member]</t>
  </si>
  <si>
    <t>Feb. 28,
		2018</t>
  </si>
  <si>
    <t>7.29%</t>
  </si>
  <si>
    <t>Maturity date</t>
  </si>
  <si>
    <t>Nov. 28,
		2018</t>
  </si>
  <si>
    <t>EQUITY (Details Narrative) - USD ($)</t>
  </si>
  <si>
    <t>Apr. 05, 2017</t>
  </si>
  <si>
    <t>Dec. 07, 2016</t>
  </si>
  <si>
    <t>Proceeds from issuance of common stock for cash</t>
  </si>
  <si>
    <t>Warrants [Member]</t>
  </si>
  <si>
    <t>Common stock purchase warrants shares of common stock, shares</t>
  </si>
  <si>
    <t>Exercise price of warrants</t>
  </si>
  <si>
    <t>Expiration period of warrants</t>
  </si>
  <si>
    <t>Series A Warrants [Member]</t>
  </si>
  <si>
    <t>Series B Warrants [Member]</t>
  </si>
  <si>
    <t>Common stock issued for cash, stock options exercises, issuance of restricted stock and acquisition of assets</t>
  </si>
  <si>
    <t>Common stock issued for registered offering, shares</t>
  </si>
  <si>
    <t>STOCK BASED COMPENSATION (Details Narrative) - USD ($)</t>
  </si>
  <si>
    <t>Oct. 31, 2017</t>
  </si>
  <si>
    <t>Stock-based compensation expense</t>
  </si>
  <si>
    <t>Grant of stock options</t>
  </si>
  <si>
    <t>Exercisable percentage</t>
  </si>
  <si>
    <t>33.00%</t>
  </si>
  <si>
    <t>One Key Consultant [Member]</t>
  </si>
  <si>
    <t>Exercise price - stock options</t>
  </si>
  <si>
    <t>Granted - warrants</t>
  </si>
  <si>
    <t>Warrant term</t>
  </si>
  <si>
    <t>2 years</t>
  </si>
  <si>
    <t>Exercised price of warrants</t>
  </si>
  <si>
    <t>Weighted average contractual term - warrants</t>
  </si>
  <si>
    <t>3 years 8 months 12 days</t>
  </si>
  <si>
    <t>Restricted Stock [Member]</t>
  </si>
  <si>
    <t>Stock Option [Member]</t>
  </si>
  <si>
    <t>Unrecognized compensation cost</t>
  </si>
  <si>
    <t>Weighted average remaining term - options</t>
  </si>
  <si>
    <t>4 years 7 days</t>
  </si>
  <si>
    <t>Stock Option [Member] | One Key Consultant [Member]</t>
  </si>
  <si>
    <t>25.00%</t>
  </si>
  <si>
    <t>Stock Option [Member] | One Key Consultant [Member] | Milestone 1 [Member]</t>
  </si>
  <si>
    <t>Forfeitures (shares)</t>
  </si>
  <si>
    <t>Options vested</t>
  </si>
  <si>
    <t>Stock Option [Member] | One Key Consultant [Member] | Each of October 16, 2018</t>
  </si>
  <si>
    <t>Stock Option [Member] | One Key Consultant [Member] | Each of October 16, 2019</t>
  </si>
  <si>
    <t>Stock Compensation [Member] | Warrants [Member]</t>
  </si>
  <si>
    <t>STOCK BASED COMPENSATION (Details)</t>
  </si>
  <si>
    <t>2016 Stock Plan [Member] | Stock Option [Member]</t>
  </si>
  <si>
    <t>Expected term</t>
  </si>
  <si>
    <t>5 years 9 months</t>
  </si>
  <si>
    <t>Expected volatility</t>
  </si>
  <si>
    <t>101.00%</t>
  </si>
  <si>
    <t>91.00%</t>
  </si>
  <si>
    <t>Expected dividends</t>
  </si>
  <si>
    <t>0.00%</t>
  </si>
  <si>
    <t>Risk-free rates</t>
  </si>
  <si>
    <t>1.68%</t>
  </si>
  <si>
    <t>1.49%</t>
  </si>
  <si>
    <t>Minimum [Member] | 2016 Stock Plan [Member] | Stock Option [Member]</t>
  </si>
  <si>
    <t>3 years 3 months</t>
  </si>
  <si>
    <t>Maximum [Member] | 2016 Stock Plan [Member] | Stock Option [Member]</t>
  </si>
  <si>
    <t>Expected volatility - maximum</t>
  </si>
  <si>
    <t>161.00%</t>
  </si>
  <si>
    <t>Expected volatility - minimum</t>
  </si>
  <si>
    <t>73.00%</t>
  </si>
  <si>
    <t>Risk-free rates - minimum</t>
  </si>
  <si>
    <t>1.73%</t>
  </si>
  <si>
    <t>Risk-free rates - maximum</t>
  </si>
  <si>
    <t>2.42%</t>
  </si>
  <si>
    <t>Warrants [Member] | Minimum [Member]</t>
  </si>
  <si>
    <t>1 year 7 months 2 days</t>
  </si>
  <si>
    <t>Warrants [Member] | Maximum [Member]</t>
  </si>
  <si>
    <t>STOCK BASED COMPENSATION (Details 1) - Warrants [Member] - $ / shares</t>
  </si>
  <si>
    <t>Warrants [Roll Forward]</t>
  </si>
  <si>
    <t>Outstanding at beginning</t>
  </si>
  <si>
    <t>Granted - Stock-based compensation warrants</t>
  </si>
  <si>
    <t>Exercised - Investor warrants</t>
  </si>
  <si>
    <t>Forfeited or expired - Investor warrants</t>
  </si>
  <si>
    <t>Forfeited or expired - Stock-based compensation warrants</t>
  </si>
  <si>
    <t>Outstanding at end</t>
  </si>
  <si>
    <t>Exercisable at end</t>
  </si>
  <si>
    <t>Warrants, Weighted Average Grant Date Fair Value [Abstract]</t>
  </si>
  <si>
    <t>STOCK BASED COMPENSATION (Details 2) - $ / shares</t>
  </si>
  <si>
    <t>Options, Outstanding [Roll Forward]</t>
  </si>
  <si>
    <t>Granted</t>
  </si>
  <si>
    <t>Outstanding, beginning</t>
  </si>
  <si>
    <t>Forfeited or expired</t>
  </si>
  <si>
    <t>Outstanding, ending</t>
  </si>
  <si>
    <t>Exercisable, ending</t>
  </si>
  <si>
    <t>Options, Outstanding, Weighted Average Exercise Price [Rollforward]</t>
  </si>
  <si>
    <t>Exercise price, beginning</t>
  </si>
  <si>
    <t>Exercised</t>
  </si>
  <si>
    <t>Exercise price, ending</t>
  </si>
  <si>
    <t>Exercisable, ended</t>
  </si>
  <si>
    <t>Weighted average fair value per option granted</t>
  </si>
  <si>
    <t>STOCK BASED COMPENSATION (Details 3) - Restricted Stock [Member] - 2016 Stock Plan [Member] - $ / shares</t>
  </si>
  <si>
    <t>Restricted Stock [Roll Forward]</t>
  </si>
  <si>
    <t>Vested</t>
  </si>
  <si>
    <t>Forfeited</t>
  </si>
  <si>
    <t>Restricted Stock, Weighted Average Grant Date Fair Value [Roll Forward]</t>
  </si>
  <si>
    <t>RELATED PARTY TRANSACTIONS (Details Narratives) - USD ($)</t>
  </si>
  <si>
    <t>Dr. Jason Slakter [Member]</t>
  </si>
  <si>
    <t>Amount invoiced for services - related party</t>
  </si>
  <si>
    <t>OTHER INCOME (Details Narratives) - USD ($)</t>
  </si>
  <si>
    <t>Other income</t>
  </si>
  <si>
    <t>Exercise of option</t>
  </si>
  <si>
    <t>Equipment sold during the period</t>
  </si>
  <si>
    <t>Proceeds from sale of intangible assets</t>
  </si>
  <si>
    <t>COMMITMENTS AND CONTINGENCIES (Details Narrative)</t>
  </si>
  <si>
    <t>Mar. 28, 2018USD ($)</t>
  </si>
  <si>
    <t>Sep. 30, 2018USD ($)</t>
  </si>
  <si>
    <t>Sep. 30, 2017USD ($)</t>
  </si>
  <si>
    <t>May 12, 2017USD ($)</t>
  </si>
  <si>
    <t>Separation Agreement [Member] | Former Director [Member]</t>
  </si>
  <si>
    <t>Severance payable</t>
  </si>
  <si>
    <t>Number of severance installment payments</t>
  </si>
  <si>
    <t>Term of serverance</t>
  </si>
  <si>
    <t>Amended Separation Agreement [Member] | Former Director [Member]</t>
  </si>
  <si>
    <t>Proceeds from return of serverance paid</t>
  </si>
  <si>
    <t>SUBSEQUENT EVENTS (Details Narrative) - Subsequent Event [Member]</t>
  </si>
  <si>
    <t>Jan. 02, 2019USD ($)</t>
  </si>
  <si>
    <t>Ownership allocation after merger of Company's common stock</t>
  </si>
  <si>
    <t>20.00%</t>
  </si>
  <si>
    <t>Percent increase (decrease) in ownership allocation for excess proceeds</t>
  </si>
  <si>
    <t>(0.10%)</t>
  </si>
  <si>
    <t>NeuBaseTherapuetics, Inc.</t>
  </si>
  <si>
    <t>80.00%</t>
  </si>
  <si>
    <t>0.10%</t>
  </si>
  <si>
    <t>Termination fee of merger agreement</t>
  </si>
  <si>
    <t>NeuBaseTherapuetics, Inc. | Dr. Jason Slakter [Member]</t>
  </si>
  <si>
    <t>Retention bonus amount</t>
  </si>
  <si>
    <t>NeuBaseTherapuetics, Inc. | Minimum [Member]</t>
  </si>
  <si>
    <t>Amount of entity's equity securities to be issued or sold prior to merger</t>
  </si>
  <si>
    <t>Excess proceeds of minimum amount of equity securities to be issued or sold prior to merg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32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C15" s="5" t="n">
        <v>56466428</v>
      </c>
    </row>
    <row r="16" spans="1:4">
      <c r="A16" s="4" t="s">
        <v>27</v>
      </c>
      <c r="D16" s="6" t="n">
        <v>11315665</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33</v>
      </c>
      <c r="B14" s="4" t="s">
        <v>195</v>
      </c>
    </row>
    <row r="15" spans="1:2">
      <c r="A15" s="4" t="s">
        <v>196</v>
      </c>
      <c r="B15" s="4" t="s">
        <v>197</v>
      </c>
    </row>
    <row r="16" spans="1:2">
      <c r="A16" s="4" t="s">
        <v>198</v>
      </c>
      <c r="B16" s="4" t="s">
        <v>199</v>
      </c>
    </row>
    <row r="17" spans="1:2">
      <c r="A17" s="4" t="s">
        <v>200</v>
      </c>
      <c r="B17"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50436</v>
      </c>
      <c r="C3" s="6" t="n">
        <v>12801085</v>
      </c>
    </row>
    <row r="4" spans="1:3">
      <c r="A4" s="4" t="s">
        <v>35</v>
      </c>
      <c r="B4" s="5" t="n">
        <v>247998</v>
      </c>
      <c r="C4" s="5" t="n">
        <v>223278</v>
      </c>
    </row>
    <row r="5" spans="1:3">
      <c r="A5" s="4" t="s">
        <v>36</v>
      </c>
      <c r="B5" s="5" t="n">
        <v>3998434</v>
      </c>
      <c r="C5" s="5" t="n">
        <v>13024363</v>
      </c>
    </row>
    <row r="6" spans="1:3">
      <c r="A6" s="4" t="s">
        <v>37</v>
      </c>
      <c r="B6" s="5" t="n">
        <v>15763</v>
      </c>
      <c r="C6" s="5" t="n">
        <v>63757</v>
      </c>
    </row>
    <row r="7" spans="1:3">
      <c r="A7" s="3" t="s">
        <v>38</v>
      </c>
    </row>
    <row r="8" spans="1:3">
      <c r="A8" s="4" t="s">
        <v>39</v>
      </c>
      <c r="C8" s="5" t="n">
        <v>12243</v>
      </c>
    </row>
    <row r="9" spans="1:3">
      <c r="A9" s="4" t="s">
        <v>40</v>
      </c>
      <c r="B9" s="5" t="n">
        <v>7611918</v>
      </c>
      <c r="C9" s="5" t="n">
        <v>14087602</v>
      </c>
    </row>
    <row r="10" spans="1:3">
      <c r="A10" s="4" t="s">
        <v>41</v>
      </c>
      <c r="C10" s="5" t="n">
        <v>740912</v>
      </c>
    </row>
    <row r="11" spans="1:3">
      <c r="A11" s="4" t="s">
        <v>42</v>
      </c>
      <c r="B11" s="5" t="n">
        <v>11626115</v>
      </c>
      <c r="C11" s="5" t="n">
        <v>27928877</v>
      </c>
    </row>
    <row r="12" spans="1:3">
      <c r="A12" s="3" t="s">
        <v>43</v>
      </c>
    </row>
    <row r="13" spans="1:3">
      <c r="A13" s="4" t="s">
        <v>44</v>
      </c>
      <c r="B13" s="5" t="n">
        <v>651781</v>
      </c>
      <c r="C13" s="5" t="n">
        <v>4827525</v>
      </c>
    </row>
    <row r="14" spans="1:3">
      <c r="A14" s="4" t="s">
        <v>45</v>
      </c>
      <c r="B14" s="5" t="n">
        <v>73217</v>
      </c>
      <c r="C14" s="5" t="n">
        <v>106387</v>
      </c>
    </row>
    <row r="15" spans="1:3">
      <c r="A15" s="4" t="s">
        <v>46</v>
      </c>
      <c r="B15" s="5" t="n">
        <v>724998</v>
      </c>
      <c r="C15" s="5" t="n">
        <v>4933912</v>
      </c>
    </row>
    <row r="16" spans="1:3">
      <c r="A16" s="4" t="s">
        <v>47</v>
      </c>
      <c r="C16" s="5" t="n">
        <v>150000</v>
      </c>
    </row>
    <row r="17" spans="1:3">
      <c r="A17" s="4" t="s">
        <v>48</v>
      </c>
      <c r="B17" s="5" t="n">
        <v>724998</v>
      </c>
      <c r="C17" s="5" t="n">
        <v>5083912</v>
      </c>
    </row>
    <row r="18" spans="1:3">
      <c r="A18" s="3" t="s">
        <v>49</v>
      </c>
    </row>
    <row r="19" spans="1:3">
      <c r="A19" s="4" t="s">
        <v>50</v>
      </c>
      <c r="B19" s="4" t="s">
        <v>51</v>
      </c>
    </row>
    <row r="20" spans="1:3">
      <c r="A20" s="4" t="s">
        <v>52</v>
      </c>
      <c r="B20" s="5" t="n">
        <v>5647</v>
      </c>
      <c r="C20" s="5" t="n">
        <v>5619</v>
      </c>
    </row>
    <row r="21" spans="1:3">
      <c r="A21" s="4" t="s">
        <v>53</v>
      </c>
      <c r="B21" s="5" t="n">
        <v>132220977</v>
      </c>
      <c r="C21" s="5" t="n">
        <v>130927953</v>
      </c>
    </row>
    <row r="22" spans="1:3">
      <c r="A22" s="4" t="s">
        <v>54</v>
      </c>
      <c r="B22" s="5" t="n">
        <v>-121325507</v>
      </c>
      <c r="C22" s="5" t="n">
        <v>-108088607</v>
      </c>
    </row>
    <row r="23" spans="1:3">
      <c r="A23" s="4" t="s">
        <v>55</v>
      </c>
      <c r="B23" s="5" t="n">
        <v>10901117</v>
      </c>
      <c r="C23" s="5" t="n">
        <v>22844965</v>
      </c>
    </row>
    <row r="24" spans="1:3">
      <c r="A24" s="4" t="s">
        <v>56</v>
      </c>
      <c r="B24" s="6" t="n">
        <v>11626115</v>
      </c>
      <c r="C24" s="6" t="n">
        <v>27928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14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45</v>
      </c>
    </row>
    <row r="4" spans="1:2">
      <c r="A4" s="4" t="s">
        <v>206</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4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v>
      </c>
      <c r="B1" s="2" t="s">
        <v>1</v>
      </c>
    </row>
    <row r="2" spans="1:3">
      <c r="B2" s="2" t="s">
        <v>2</v>
      </c>
      <c r="C2" s="2" t="s">
        <v>32</v>
      </c>
    </row>
    <row r="3" spans="1:3">
      <c r="A3" s="3" t="s">
        <v>142</v>
      </c>
    </row>
    <row r="4" spans="1:3">
      <c r="A4" s="4" t="s">
        <v>224</v>
      </c>
      <c r="B4" s="6" t="n">
        <v>250000</v>
      </c>
    </row>
    <row r="5" spans="1:3">
      <c r="A5" s="4" t="s">
        <v>225</v>
      </c>
      <c r="B5" s="5" t="n">
        <v>3250436</v>
      </c>
      <c r="C5" s="6" t="n">
        <v>12301085</v>
      </c>
    </row>
    <row r="6" spans="1:3">
      <c r="A6" s="4" t="s">
        <v>226</v>
      </c>
      <c r="B6" s="5" t="n">
        <v>1000</v>
      </c>
    </row>
    <row r="7" spans="1:3">
      <c r="A7" s="4" t="s">
        <v>73</v>
      </c>
      <c r="B7" s="5" t="n">
        <v>5313640</v>
      </c>
    </row>
    <row r="8" spans="1:3">
      <c r="A8" s="4" t="s">
        <v>227</v>
      </c>
      <c r="B8" s="5" t="n">
        <v>740912</v>
      </c>
    </row>
    <row r="9" spans="1:3">
      <c r="A9" s="4" t="s">
        <v>228</v>
      </c>
      <c r="B9" s="5" t="n">
        <v>1114349</v>
      </c>
      <c r="C9" s="5" t="n">
        <v>1120617</v>
      </c>
    </row>
    <row r="10" spans="1:3">
      <c r="A10" s="4" t="s">
        <v>229</v>
      </c>
      <c r="B10" s="6" t="n">
        <v>4319165</v>
      </c>
      <c r="C10" s="5" t="n">
        <v>17406869</v>
      </c>
    </row>
    <row r="11" spans="1:3">
      <c r="A11" s="4" t="s">
        <v>230</v>
      </c>
      <c r="B11" s="4" t="s">
        <v>231</v>
      </c>
    </row>
    <row r="12" spans="1:3">
      <c r="A12" s="4" t="s">
        <v>232</v>
      </c>
      <c r="B12" s="6" t="n">
        <v>68651969</v>
      </c>
      <c r="C12" s="6" t="n">
        <v>62353148</v>
      </c>
    </row>
    <row r="13" spans="1:3">
      <c r="A13" s="4" t="s">
        <v>233</v>
      </c>
      <c r="B13" s="4" t="s">
        <v>234</v>
      </c>
    </row>
    <row r="14" spans="1:3">
      <c r="A14" s="4" t="s">
        <v>235</v>
      </c>
      <c r="B14" s="4" t="s">
        <v>236</v>
      </c>
    </row>
    <row r="15" spans="1:3">
      <c r="A15" s="4" t="s">
        <v>237</v>
      </c>
      <c r="C15" s="5" t="n">
        <v>150897</v>
      </c>
    </row>
    <row r="16" spans="1:3">
      <c r="A16" s="4" t="s">
        <v>238</v>
      </c>
      <c r="B16" s="6" t="n">
        <v>3750436</v>
      </c>
      <c r="C16" s="6" t="n">
        <v>1280108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16"/>
  </cols>
  <sheetData>
    <row r="1" spans="1:2">
      <c r="A1" s="1" t="s">
        <v>239</v>
      </c>
      <c r="B1" s="2" t="s">
        <v>1</v>
      </c>
    </row>
    <row r="2" spans="1:2">
      <c r="B2" s="2" t="s">
        <v>2</v>
      </c>
    </row>
    <row r="3" spans="1:2">
      <c r="A3" s="4" t="s">
        <v>240</v>
      </c>
    </row>
    <row r="4" spans="1:2">
      <c r="A4" s="4" t="s">
        <v>241</v>
      </c>
      <c r="B4" s="4" t="s">
        <v>242</v>
      </c>
    </row>
    <row r="5" spans="1:2">
      <c r="A5" s="4" t="s">
        <v>243</v>
      </c>
    </row>
    <row r="6" spans="1:2">
      <c r="A6" s="4" t="s">
        <v>241</v>
      </c>
      <c r="B6" s="4" t="s">
        <v>244</v>
      </c>
    </row>
    <row r="7" spans="1:2">
      <c r="A7" s="4" t="s">
        <v>245</v>
      </c>
    </row>
    <row r="8" spans="1:2">
      <c r="A8" s="4" t="s">
        <v>241</v>
      </c>
      <c r="B8" s="4" t="s">
        <v>244</v>
      </c>
    </row>
    <row r="9" spans="1:2">
      <c r="A9" s="4" t="s">
        <v>246</v>
      </c>
    </row>
    <row r="10" spans="1:2">
      <c r="A10" s="4" t="s">
        <v>241</v>
      </c>
      <c r="B10" s="4" t="s">
        <v>247</v>
      </c>
    </row>
    <row r="11" spans="1:2">
      <c r="A11" s="4" t="s">
        <v>248</v>
      </c>
    </row>
    <row r="12" spans="1:2">
      <c r="A12" s="4" t="s">
        <v>241</v>
      </c>
      <c r="B12"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9</v>
      </c>
      <c r="B1" s="2" t="s">
        <v>1</v>
      </c>
    </row>
    <row r="2" spans="1:3">
      <c r="B2" s="2" t="s">
        <v>2</v>
      </c>
      <c r="C2" s="2" t="s">
        <v>32</v>
      </c>
    </row>
    <row r="3" spans="1:3">
      <c r="A3" s="3" t="s">
        <v>145</v>
      </c>
    </row>
    <row r="4" spans="1:3">
      <c r="A4" s="4" t="s">
        <v>250</v>
      </c>
      <c r="B4" s="6" t="n">
        <v>10220</v>
      </c>
      <c r="C4" s="6" t="n">
        <v>45072</v>
      </c>
    </row>
    <row r="5" spans="1:3">
      <c r="A5" s="4" t="s">
        <v>251</v>
      </c>
      <c r="B5" s="5" t="n">
        <v>19960</v>
      </c>
    </row>
    <row r="6" spans="1:3">
      <c r="A6" s="4" t="s">
        <v>252</v>
      </c>
      <c r="B6" s="6" t="n">
        <v>178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3</v>
      </c>
      <c r="B1" s="2" t="s">
        <v>2</v>
      </c>
      <c r="C1" s="2" t="s">
        <v>32</v>
      </c>
    </row>
    <row r="2" spans="1:3">
      <c r="A2" s="4" t="s">
        <v>254</v>
      </c>
      <c r="B2" s="6" t="n">
        <v>109920</v>
      </c>
      <c r="C2" s="6" t="n">
        <v>171630</v>
      </c>
    </row>
    <row r="3" spans="1:3">
      <c r="A3" s="4" t="s">
        <v>255</v>
      </c>
      <c r="B3" s="5" t="n">
        <v>-94157</v>
      </c>
      <c r="C3" s="5" t="n">
        <v>-107873</v>
      </c>
    </row>
    <row r="4" spans="1:3">
      <c r="A4" s="4" t="s">
        <v>256</v>
      </c>
      <c r="B4" s="5" t="n">
        <v>15763</v>
      </c>
      <c r="C4" s="5" t="n">
        <v>63757</v>
      </c>
    </row>
    <row r="5" spans="1:3">
      <c r="A5" s="4" t="s">
        <v>257</v>
      </c>
    </row>
    <row r="6" spans="1:3">
      <c r="A6" s="4" t="s">
        <v>254</v>
      </c>
      <c r="B6" s="5" t="n">
        <v>93789</v>
      </c>
      <c r="C6" s="5" t="n">
        <v>93789</v>
      </c>
    </row>
    <row r="7" spans="1:3">
      <c r="A7" s="4" t="s">
        <v>245</v>
      </c>
    </row>
    <row r="8" spans="1:3">
      <c r="A8" s="4" t="s">
        <v>254</v>
      </c>
      <c r="B8" s="5" t="n">
        <v>13608</v>
      </c>
      <c r="C8" s="5" t="n">
        <v>73137</v>
      </c>
    </row>
    <row r="9" spans="1:3">
      <c r="A9" s="4" t="s">
        <v>246</v>
      </c>
    </row>
    <row r="10" spans="1:3">
      <c r="A10" s="4" t="s">
        <v>254</v>
      </c>
      <c r="C10" s="5" t="n">
        <v>2181</v>
      </c>
    </row>
    <row r="11" spans="1:3">
      <c r="A11" s="4" t="s">
        <v>248</v>
      </c>
    </row>
    <row r="12" spans="1:3">
      <c r="A12" s="4" t="s">
        <v>254</v>
      </c>
      <c r="B12" s="6" t="n">
        <v>2523</v>
      </c>
      <c r="C12" s="6" t="n">
        <v>25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258</v>
      </c>
      <c r="B1" s="2" t="s">
        <v>259</v>
      </c>
      <c r="C1" s="2" t="s">
        <v>1</v>
      </c>
    </row>
    <row r="2" spans="1:4">
      <c r="B2" s="2" t="s">
        <v>260</v>
      </c>
      <c r="C2" s="2" t="s">
        <v>2</v>
      </c>
      <c r="D2" s="2" t="s">
        <v>32</v>
      </c>
    </row>
    <row r="3" spans="1:4">
      <c r="A3" s="4" t="s">
        <v>113</v>
      </c>
      <c r="C3" s="6" t="n">
        <v>1114349</v>
      </c>
      <c r="D3" s="6" t="n">
        <v>1120617</v>
      </c>
    </row>
    <row r="4" spans="1:4">
      <c r="A4" s="4" t="s">
        <v>261</v>
      </c>
      <c r="C4" s="5" t="n">
        <v>460383</v>
      </c>
    </row>
    <row r="5" spans="1:4">
      <c r="A5" s="4" t="s">
        <v>262</v>
      </c>
      <c r="C5" s="5" t="n">
        <v>5313640</v>
      </c>
    </row>
    <row r="6" spans="1:4">
      <c r="A6" s="4" t="s">
        <v>263</v>
      </c>
    </row>
    <row r="7" spans="1:4">
      <c r="A7" s="4" t="s">
        <v>261</v>
      </c>
      <c r="B7" s="6" t="n">
        <v>460383</v>
      </c>
      <c r="C7" s="5" t="n">
        <v>460383</v>
      </c>
    </row>
    <row r="8" spans="1:4">
      <c r="A8" s="4" t="s">
        <v>264</v>
      </c>
      <c r="B8" s="6" t="n">
        <v>508078</v>
      </c>
      <c r="C8" s="5" t="n">
        <v>508078</v>
      </c>
    </row>
    <row r="9" spans="1:4">
      <c r="A9" s="4" t="s">
        <v>265</v>
      </c>
      <c r="C9" s="6" t="n">
        <v>11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6</v>
      </c>
      <c r="B1" s="2" t="s">
        <v>2</v>
      </c>
      <c r="C1" s="2" t="s">
        <v>32</v>
      </c>
    </row>
    <row r="2" spans="1:3">
      <c r="A2" s="3" t="s">
        <v>148</v>
      </c>
    </row>
    <row r="3" spans="1:3">
      <c r="A3" s="4" t="s">
        <v>267</v>
      </c>
      <c r="B3" s="6" t="n">
        <v>17712991</v>
      </c>
      <c r="C3" s="6" t="n">
        <v>17712991</v>
      </c>
    </row>
    <row r="4" spans="1:3">
      <c r="A4" s="4" t="s">
        <v>268</v>
      </c>
      <c r="B4" s="5" t="n">
        <v>100000</v>
      </c>
      <c r="C4" s="5" t="n">
        <v>200000</v>
      </c>
    </row>
    <row r="5" spans="1:3">
      <c r="A5" s="4" t="s">
        <v>269</v>
      </c>
      <c r="B5" s="5" t="n">
        <v>17812991</v>
      </c>
      <c r="C5" s="5" t="n">
        <v>17912991</v>
      </c>
    </row>
    <row r="6" spans="1:3">
      <c r="A6" s="4" t="s">
        <v>270</v>
      </c>
      <c r="B6" s="5" t="n">
        <v>-10201073</v>
      </c>
      <c r="C6" s="5" t="n">
        <v>-3825389</v>
      </c>
    </row>
    <row r="7" spans="1:3">
      <c r="A7" s="4" t="s">
        <v>271</v>
      </c>
      <c r="B7" s="6" t="n">
        <v>7611918</v>
      </c>
      <c r="C7" s="6" t="n">
        <v>140876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7" t="n">
        <v>0.0001</v>
      </c>
      <c r="C3" s="7" t="n">
        <v>0.0001</v>
      </c>
    </row>
    <row r="4" spans="1:3">
      <c r="A4" s="4" t="s">
        <v>60</v>
      </c>
      <c r="B4" s="5" t="n">
        <v>6000000</v>
      </c>
      <c r="C4" s="5" t="n">
        <v>6000000</v>
      </c>
    </row>
    <row r="5" spans="1:3">
      <c r="A5" s="4" t="s">
        <v>61</v>
      </c>
      <c r="B5" s="5" t="n">
        <v>0</v>
      </c>
      <c r="C5" s="5" t="n">
        <v>0</v>
      </c>
    </row>
    <row r="6" spans="1:3">
      <c r="A6" s="4" t="s">
        <v>62</v>
      </c>
      <c r="B6" s="5" t="n">
        <v>0</v>
      </c>
      <c r="C6" s="5" t="n">
        <v>0</v>
      </c>
    </row>
    <row r="7" spans="1:3">
      <c r="A7" s="4" t="s">
        <v>63</v>
      </c>
      <c r="B7" s="7" t="n">
        <v>0.0001</v>
      </c>
      <c r="C7" s="7" t="n">
        <v>0.0001</v>
      </c>
    </row>
    <row r="8" spans="1:3">
      <c r="A8" s="4" t="s">
        <v>64</v>
      </c>
      <c r="B8" s="5" t="n">
        <v>180000000</v>
      </c>
      <c r="C8" s="5" t="n">
        <v>180000000</v>
      </c>
    </row>
    <row r="9" spans="1:3">
      <c r="A9" s="4" t="s">
        <v>65</v>
      </c>
      <c r="B9" s="5" t="n">
        <v>56466428</v>
      </c>
      <c r="C9" s="5" t="n">
        <v>56196428</v>
      </c>
    </row>
    <row r="10" spans="1:3">
      <c r="A10" s="4" t="s">
        <v>66</v>
      </c>
      <c r="B10" s="5" t="n">
        <v>56466428</v>
      </c>
      <c r="C10" s="5" t="n">
        <v>56196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2</v>
      </c>
      <c r="B1" s="2" t="s">
        <v>2</v>
      </c>
      <c r="C1" s="2" t="s">
        <v>32</v>
      </c>
    </row>
    <row r="2" spans="1:3">
      <c r="A2" s="3" t="s">
        <v>148</v>
      </c>
    </row>
    <row r="3" spans="1:3">
      <c r="A3" s="5" t="n">
        <v>2019</v>
      </c>
      <c r="B3" s="6" t="n">
        <v>654728</v>
      </c>
    </row>
    <row r="4" spans="1:3">
      <c r="A4" s="5" t="n">
        <v>2020</v>
      </c>
      <c r="B4" s="5" t="n">
        <v>656521</v>
      </c>
    </row>
    <row r="5" spans="1:3">
      <c r="A5" s="5" t="n">
        <v>2021</v>
      </c>
      <c r="B5" s="5" t="n">
        <v>653855</v>
      </c>
    </row>
    <row r="6" spans="1:3">
      <c r="A6" s="5" t="n">
        <v>2022</v>
      </c>
      <c r="B6" s="5" t="n">
        <v>652874</v>
      </c>
    </row>
    <row r="7" spans="1:3">
      <c r="A7" s="5" t="n">
        <v>2023</v>
      </c>
      <c r="B7" s="5" t="n">
        <v>652358</v>
      </c>
    </row>
    <row r="8" spans="1:3">
      <c r="A8" s="4" t="s">
        <v>273</v>
      </c>
      <c r="B8" s="5" t="n">
        <v>4341583</v>
      </c>
    </row>
    <row r="9" spans="1:3">
      <c r="A9" s="4" t="s">
        <v>271</v>
      </c>
      <c r="B9" s="6" t="n">
        <v>7611918</v>
      </c>
      <c r="C9" s="6" t="n">
        <v>140876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74</v>
      </c>
      <c r="B1" s="2" t="s">
        <v>1</v>
      </c>
    </row>
    <row r="2" spans="1:3">
      <c r="B2" s="2" t="s">
        <v>2</v>
      </c>
      <c r="C2" s="2" t="s">
        <v>32</v>
      </c>
    </row>
    <row r="3" spans="1:3">
      <c r="A3" s="3" t="s">
        <v>151</v>
      </c>
    </row>
    <row r="4" spans="1:3">
      <c r="A4" s="4" t="s">
        <v>275</v>
      </c>
      <c r="B4" s="6" t="n">
        <v>1228805</v>
      </c>
      <c r="C4" s="6" t="n">
        <v>707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 customWidth="1" max="5" min="5" width="14"/>
  </cols>
  <sheetData>
    <row r="1" spans="1:5">
      <c r="A1" s="1" t="s">
        <v>276</v>
      </c>
      <c r="B1" s="2" t="s">
        <v>277</v>
      </c>
      <c r="C1" s="2" t="s">
        <v>278</v>
      </c>
      <c r="D1" s="2" t="s">
        <v>2</v>
      </c>
      <c r="E1" s="2" t="s">
        <v>32</v>
      </c>
    </row>
    <row r="2" spans="1:5">
      <c r="A2" s="4" t="s">
        <v>279</v>
      </c>
      <c r="D2" s="6" t="n">
        <v>356264</v>
      </c>
      <c r="E2" s="6" t="n">
        <v>242737</v>
      </c>
    </row>
    <row r="3" spans="1:5">
      <c r="A3" s="4" t="s">
        <v>280</v>
      </c>
    </row>
    <row r="4" spans="1:5">
      <c r="A4" s="4" t="s">
        <v>281</v>
      </c>
      <c r="C4" s="4" t="s">
        <v>282</v>
      </c>
    </row>
    <row r="5" spans="1:5">
      <c r="A5" s="4" t="s">
        <v>283</v>
      </c>
      <c r="C5" s="6" t="n">
        <v>261326</v>
      </c>
    </row>
    <row r="6" spans="1:5">
      <c r="A6" s="4" t="s">
        <v>284</v>
      </c>
      <c r="C6" s="4" t="s">
        <v>285</v>
      </c>
    </row>
    <row r="7" spans="1:5">
      <c r="A7" s="4" t="s">
        <v>286</v>
      </c>
      <c r="D7" s="5" t="n">
        <v>1092</v>
      </c>
    </row>
    <row r="8" spans="1:5">
      <c r="A8" s="4" t="s">
        <v>279</v>
      </c>
      <c r="D8" s="5" t="n">
        <v>106387</v>
      </c>
      <c r="E8" s="6" t="n">
        <v>261326</v>
      </c>
    </row>
    <row r="9" spans="1:5">
      <c r="A9" s="4" t="s">
        <v>287</v>
      </c>
    </row>
    <row r="10" spans="1:5">
      <c r="A10" s="4" t="s">
        <v>281</v>
      </c>
      <c r="B10" s="4" t="s">
        <v>288</v>
      </c>
    </row>
    <row r="11" spans="1:5">
      <c r="A11" s="4" t="s">
        <v>283</v>
      </c>
      <c r="B11" s="6" t="n">
        <v>323094</v>
      </c>
    </row>
    <row r="12" spans="1:5">
      <c r="A12" s="4" t="s">
        <v>284</v>
      </c>
      <c r="B12" s="4" t="s">
        <v>289</v>
      </c>
    </row>
    <row r="13" spans="1:5">
      <c r="A13" s="4" t="s">
        <v>286</v>
      </c>
      <c r="D13" s="5" t="n">
        <v>9114</v>
      </c>
    </row>
    <row r="14" spans="1:5">
      <c r="A14" s="4" t="s">
        <v>290</v>
      </c>
      <c r="B14" s="4" t="s">
        <v>291</v>
      </c>
    </row>
    <row r="15" spans="1:5">
      <c r="A15" s="4" t="s">
        <v>279</v>
      </c>
      <c r="D15" s="6" t="n">
        <v>2498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93</v>
      </c>
      <c r="C1" s="2" t="s">
        <v>294</v>
      </c>
      <c r="D1" s="2" t="s">
        <v>2</v>
      </c>
      <c r="E1" s="2" t="s">
        <v>32</v>
      </c>
    </row>
    <row r="2" spans="1:5">
      <c r="A2" s="4" t="s">
        <v>295</v>
      </c>
      <c r="E2" s="6" t="n">
        <v>19580651</v>
      </c>
    </row>
    <row r="3" spans="1:5">
      <c r="A3" s="4" t="s">
        <v>296</v>
      </c>
    </row>
    <row r="4" spans="1:5">
      <c r="A4" s="4" t="s">
        <v>297</v>
      </c>
      <c r="B4" s="5" t="n">
        <v>14175059</v>
      </c>
    </row>
    <row r="5" spans="1:5">
      <c r="A5" s="4" t="s">
        <v>298</v>
      </c>
      <c r="B5" s="6" t="n">
        <v>1</v>
      </c>
    </row>
    <row r="6" spans="1:5">
      <c r="A6" s="4" t="s">
        <v>299</v>
      </c>
      <c r="B6" s="4" t="s">
        <v>244</v>
      </c>
    </row>
    <row r="7" spans="1:5">
      <c r="A7" s="4" t="s">
        <v>300</v>
      </c>
    </row>
    <row r="8" spans="1:5">
      <c r="A8" s="4" t="s">
        <v>297</v>
      </c>
      <c r="C8" s="5" t="n">
        <v>1942501</v>
      </c>
    </row>
    <row r="9" spans="1:5">
      <c r="A9" s="4" t="s">
        <v>298</v>
      </c>
      <c r="C9" s="8" t="n">
        <v>2.75</v>
      </c>
    </row>
    <row r="10" spans="1:5">
      <c r="A10" s="4" t="s">
        <v>299</v>
      </c>
      <c r="C10" s="4" t="s">
        <v>244</v>
      </c>
    </row>
    <row r="11" spans="1:5">
      <c r="A11" s="4" t="s">
        <v>301</v>
      </c>
    </row>
    <row r="12" spans="1:5">
      <c r="A12" s="4" t="s">
        <v>297</v>
      </c>
      <c r="C12" s="5" t="n">
        <v>3885000</v>
      </c>
    </row>
    <row r="13" spans="1:5">
      <c r="A13" s="4" t="s">
        <v>87</v>
      </c>
    </row>
    <row r="14" spans="1:5">
      <c r="A14" s="4" t="s">
        <v>302</v>
      </c>
      <c r="D14" s="5" t="n">
        <v>270000</v>
      </c>
      <c r="E14" s="5" t="n">
        <v>24135032</v>
      </c>
    </row>
    <row r="15" spans="1:5">
      <c r="A15" s="4" t="s">
        <v>303</v>
      </c>
      <c r="B15" s="5" t="n">
        <v>20250032</v>
      </c>
      <c r="C15" s="5" t="n">
        <v>3885000</v>
      </c>
      <c r="D15" s="5" t="n">
        <v>270000</v>
      </c>
    </row>
    <row r="16" spans="1:5">
      <c r="A16" s="4" t="s">
        <v>295</v>
      </c>
      <c r="B16" s="6" t="n">
        <v>12700000</v>
      </c>
      <c r="C16" s="6" t="n">
        <v>6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4"/>
  </cols>
  <sheetData>
    <row r="1" spans="1:5">
      <c r="A1" s="1" t="s">
        <v>304</v>
      </c>
      <c r="B1" s="2" t="s">
        <v>293</v>
      </c>
      <c r="C1" s="2" t="s">
        <v>305</v>
      </c>
      <c r="D1" s="2" t="s">
        <v>2</v>
      </c>
      <c r="E1" s="2" t="s">
        <v>32</v>
      </c>
    </row>
    <row r="2" spans="1:5">
      <c r="A2" s="4" t="s">
        <v>306</v>
      </c>
      <c r="D2" s="6" t="n">
        <v>877751</v>
      </c>
      <c r="E2" s="6" t="n">
        <v>1293932</v>
      </c>
    </row>
    <row r="3" spans="1:5">
      <c r="A3" s="4" t="s">
        <v>307</v>
      </c>
      <c r="C3" s="5" t="n">
        <v>1640000</v>
      </c>
    </row>
    <row r="4" spans="1:5">
      <c r="A4" s="4" t="s">
        <v>308</v>
      </c>
      <c r="C4" s="4" t="s">
        <v>309</v>
      </c>
    </row>
    <row r="5" spans="1:5">
      <c r="A5" s="4" t="s">
        <v>310</v>
      </c>
    </row>
    <row r="6" spans="1:5">
      <c r="A6" s="4" t="s">
        <v>311</v>
      </c>
      <c r="C6" s="8" t="n">
        <v>0.67</v>
      </c>
    </row>
    <row r="7" spans="1:5">
      <c r="A7" s="4" t="s">
        <v>312</v>
      </c>
      <c r="C7" s="5" t="n">
        <v>250000</v>
      </c>
    </row>
    <row r="8" spans="1:5">
      <c r="A8" s="4" t="s">
        <v>313</v>
      </c>
      <c r="C8" s="4" t="s">
        <v>314</v>
      </c>
    </row>
    <row r="9" spans="1:5">
      <c r="A9" s="4" t="s">
        <v>298</v>
      </c>
      <c r="C9" s="6" t="n">
        <v>1</v>
      </c>
    </row>
    <row r="10" spans="1:5">
      <c r="A10" s="4" t="s">
        <v>296</v>
      </c>
    </row>
    <row r="11" spans="1:5">
      <c r="A11" s="4" t="s">
        <v>103</v>
      </c>
      <c r="D11" s="6" t="n">
        <v>270000</v>
      </c>
    </row>
    <row r="12" spans="1:5">
      <c r="A12" s="4" t="s">
        <v>104</v>
      </c>
      <c r="D12" s="5" t="n">
        <v>270000</v>
      </c>
    </row>
    <row r="13" spans="1:5">
      <c r="A13" s="4" t="s">
        <v>315</v>
      </c>
      <c r="D13" s="6" t="n">
        <v>1</v>
      </c>
    </row>
    <row r="14" spans="1:5">
      <c r="A14" s="4" t="s">
        <v>316</v>
      </c>
      <c r="D14" s="4" t="s">
        <v>317</v>
      </c>
    </row>
    <row r="15" spans="1:5">
      <c r="A15" s="4" t="s">
        <v>312</v>
      </c>
      <c r="D15" s="5" t="n">
        <v>250000</v>
      </c>
      <c r="E15" s="5" t="n">
        <v>20002560</v>
      </c>
    </row>
    <row r="16" spans="1:5">
      <c r="A16" s="4" t="s">
        <v>313</v>
      </c>
      <c r="B16" s="4" t="s">
        <v>244</v>
      </c>
    </row>
    <row r="17" spans="1:5">
      <c r="A17" s="4" t="s">
        <v>298</v>
      </c>
      <c r="B17" s="6" t="n">
        <v>1</v>
      </c>
    </row>
    <row r="18" spans="1:5">
      <c r="A18" s="4" t="s">
        <v>318</v>
      </c>
    </row>
    <row r="19" spans="1:5">
      <c r="A19" s="4" t="s">
        <v>306</v>
      </c>
      <c r="D19" s="6" t="n">
        <v>145301</v>
      </c>
      <c r="E19" s="6" t="n">
        <v>818231</v>
      </c>
    </row>
    <row r="20" spans="1:5">
      <c r="A20" s="4" t="s">
        <v>319</v>
      </c>
    </row>
    <row r="21" spans="1:5">
      <c r="A21" s="4" t="s">
        <v>306</v>
      </c>
      <c r="D21" s="5" t="n">
        <v>790643</v>
      </c>
      <c r="E21" s="5" t="n">
        <v>1293932</v>
      </c>
    </row>
    <row r="22" spans="1:5">
      <c r="A22" s="4" t="s">
        <v>320</v>
      </c>
      <c r="D22" s="6" t="n">
        <v>286008</v>
      </c>
    </row>
    <row r="23" spans="1:5">
      <c r="A23" s="4" t="s">
        <v>321</v>
      </c>
      <c r="D23" s="4" t="s">
        <v>322</v>
      </c>
    </row>
    <row r="24" spans="1:5">
      <c r="A24" s="4" t="s">
        <v>323</v>
      </c>
    </row>
    <row r="25" spans="1:5">
      <c r="A25" s="4" t="s">
        <v>307</v>
      </c>
      <c r="C25" s="5" t="n">
        <v>80000</v>
      </c>
    </row>
    <row r="26" spans="1:5">
      <c r="A26" s="4" t="s">
        <v>308</v>
      </c>
      <c r="C26" s="4" t="s">
        <v>324</v>
      </c>
    </row>
    <row r="27" spans="1:5">
      <c r="A27" s="4" t="s">
        <v>325</v>
      </c>
    </row>
    <row r="28" spans="1:5">
      <c r="A28" s="4" t="s">
        <v>326</v>
      </c>
      <c r="D28" s="5" t="n">
        <v>20000</v>
      </c>
    </row>
    <row r="29" spans="1:5">
      <c r="A29" s="4" t="s">
        <v>327</v>
      </c>
      <c r="D29" s="5" t="n">
        <v>60000</v>
      </c>
    </row>
    <row r="30" spans="1:5">
      <c r="A30" s="4" t="s">
        <v>328</v>
      </c>
    </row>
    <row r="31" spans="1:5">
      <c r="A31" s="4" t="s">
        <v>308</v>
      </c>
      <c r="C31" s="4" t="s">
        <v>309</v>
      </c>
    </row>
    <row r="32" spans="1:5">
      <c r="A32" s="4" t="s">
        <v>329</v>
      </c>
    </row>
    <row r="33" spans="1:5">
      <c r="A33" s="4" t="s">
        <v>308</v>
      </c>
      <c r="C33" s="4" t="s">
        <v>309</v>
      </c>
    </row>
    <row r="34" spans="1:5">
      <c r="A34" s="4" t="s">
        <v>330</v>
      </c>
    </row>
    <row r="35" spans="1:5">
      <c r="A35" s="4" t="s">
        <v>306</v>
      </c>
      <c r="D35" s="6" t="n">
        <v>87108</v>
      </c>
      <c r="E3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23"/>
    <col customWidth="1" max="3" min="3" width="17"/>
  </cols>
  <sheetData>
    <row r="1" spans="1:3">
      <c r="A1" s="1" t="s">
        <v>331</v>
      </c>
      <c r="B1" s="2" t="s">
        <v>1</v>
      </c>
    </row>
    <row r="2" spans="1:3">
      <c r="B2" s="2" t="s">
        <v>2</v>
      </c>
      <c r="C2" s="2" t="s">
        <v>32</v>
      </c>
    </row>
    <row r="3" spans="1:3">
      <c r="A3" s="4" t="s">
        <v>332</v>
      </c>
    </row>
    <row r="4" spans="1:3">
      <c r="A4" s="4" t="s">
        <v>333</v>
      </c>
      <c r="C4" s="4" t="s">
        <v>334</v>
      </c>
    </row>
    <row r="5" spans="1:3">
      <c r="A5" s="4" t="s">
        <v>335</v>
      </c>
      <c r="B5" s="4" t="s">
        <v>336</v>
      </c>
      <c r="C5" s="4" t="s">
        <v>337</v>
      </c>
    </row>
    <row r="6" spans="1:3">
      <c r="A6" s="4" t="s">
        <v>338</v>
      </c>
      <c r="B6" s="4" t="s">
        <v>339</v>
      </c>
      <c r="C6" s="4" t="s">
        <v>339</v>
      </c>
    </row>
    <row r="7" spans="1:3">
      <c r="A7" s="4" t="s">
        <v>340</v>
      </c>
      <c r="B7" s="4" t="s">
        <v>341</v>
      </c>
      <c r="C7" s="4" t="s">
        <v>342</v>
      </c>
    </row>
    <row r="8" spans="1:3">
      <c r="A8" s="4" t="s">
        <v>343</v>
      </c>
    </row>
    <row r="9" spans="1:3">
      <c r="A9" s="4" t="s">
        <v>333</v>
      </c>
      <c r="B9" s="4" t="s">
        <v>344</v>
      </c>
    </row>
    <row r="10" spans="1:3">
      <c r="A10" s="4" t="s">
        <v>345</v>
      </c>
    </row>
    <row r="11" spans="1:3">
      <c r="A11" s="4" t="s">
        <v>333</v>
      </c>
      <c r="B11" s="4" t="s">
        <v>244</v>
      </c>
    </row>
    <row r="12" spans="1:3">
      <c r="A12" s="4" t="s">
        <v>296</v>
      </c>
    </row>
    <row r="13" spans="1:3">
      <c r="A13" s="4" t="s">
        <v>346</v>
      </c>
      <c r="B13" s="4" t="s">
        <v>347</v>
      </c>
    </row>
    <row r="14" spans="1:3">
      <c r="A14" s="4" t="s">
        <v>348</v>
      </c>
      <c r="B14" s="4" t="s">
        <v>349</v>
      </c>
    </row>
    <row r="15" spans="1:3">
      <c r="A15" s="4" t="s">
        <v>338</v>
      </c>
      <c r="B15" s="4" t="s">
        <v>339</v>
      </c>
    </row>
    <row r="16" spans="1:3">
      <c r="A16" s="4" t="s">
        <v>350</v>
      </c>
      <c r="B16" s="4" t="s">
        <v>351</v>
      </c>
    </row>
    <row r="17" spans="1:3">
      <c r="A17" s="4" t="s">
        <v>352</v>
      </c>
      <c r="B17" s="4" t="s">
        <v>353</v>
      </c>
    </row>
    <row r="18" spans="1:3">
      <c r="A18" s="4" t="s">
        <v>354</v>
      </c>
    </row>
    <row r="19" spans="1:3">
      <c r="A19" s="4" t="s">
        <v>333</v>
      </c>
      <c r="B19" s="4" t="s">
        <v>355</v>
      </c>
    </row>
    <row r="20" spans="1:3">
      <c r="A20" s="4" t="s">
        <v>356</v>
      </c>
    </row>
    <row r="21" spans="1:3">
      <c r="A21" s="4" t="s">
        <v>333</v>
      </c>
      <c r="B21" s="4" t="s">
        <v>3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57</v>
      </c>
      <c r="B1" s="2" t="s">
        <v>1</v>
      </c>
    </row>
    <row r="2" spans="1:3">
      <c r="B2" s="2" t="s">
        <v>2</v>
      </c>
      <c r="C2" s="2" t="s">
        <v>32</v>
      </c>
    </row>
    <row r="3" spans="1:3">
      <c r="A3" s="3" t="s">
        <v>358</v>
      </c>
    </row>
    <row r="4" spans="1:3">
      <c r="A4" s="4" t="s">
        <v>359</v>
      </c>
      <c r="B4" s="5" t="n">
        <v>16178110</v>
      </c>
      <c r="C4" s="5" t="n">
        <v>614923</v>
      </c>
    </row>
    <row r="5" spans="1:3">
      <c r="A5" s="4" t="s">
        <v>360</v>
      </c>
      <c r="B5" s="5" t="n">
        <v>250000</v>
      </c>
      <c r="C5" s="5" t="n">
        <v>20002560</v>
      </c>
    </row>
    <row r="6" spans="1:3">
      <c r="A6" s="4" t="s">
        <v>361</v>
      </c>
      <c r="B6" s="5" t="n">
        <v>-270000</v>
      </c>
    </row>
    <row r="7" spans="1:3">
      <c r="A7" s="4" t="s">
        <v>362</v>
      </c>
      <c r="C7" s="5" t="n">
        <v>-4213331</v>
      </c>
    </row>
    <row r="8" spans="1:3">
      <c r="A8" s="4" t="s">
        <v>363</v>
      </c>
      <c r="B8" s="5" t="n">
        <v>-40000</v>
      </c>
      <c r="C8" s="5" t="n">
        <v>-226042</v>
      </c>
    </row>
    <row r="9" spans="1:3">
      <c r="A9" s="4" t="s">
        <v>364</v>
      </c>
      <c r="B9" s="5" t="n">
        <v>16118110</v>
      </c>
      <c r="C9" s="5" t="n">
        <v>16178110</v>
      </c>
    </row>
    <row r="10" spans="1:3">
      <c r="A10" s="4" t="s">
        <v>365</v>
      </c>
      <c r="B10" s="5" t="n">
        <v>16118110</v>
      </c>
    </row>
    <row r="11" spans="1:3">
      <c r="A11" s="3" t="s">
        <v>366</v>
      </c>
    </row>
    <row r="12" spans="1:3">
      <c r="A12" s="4" t="s">
        <v>359</v>
      </c>
      <c r="B12" s="8" t="n">
        <v>1.23</v>
      </c>
      <c r="C12" s="8" t="n">
        <v>5.08</v>
      </c>
    </row>
    <row r="13" spans="1:3">
      <c r="A13" s="4" t="s">
        <v>360</v>
      </c>
      <c r="B13" s="5" t="n">
        <v>1</v>
      </c>
      <c r="C13" s="9" t="n">
        <v>1.56</v>
      </c>
    </row>
    <row r="14" spans="1:3">
      <c r="A14" s="4" t="s">
        <v>361</v>
      </c>
      <c r="B14" s="5" t="n">
        <v>1</v>
      </c>
    </row>
    <row r="15" spans="1:3">
      <c r="A15" s="4" t="s">
        <v>362</v>
      </c>
      <c r="C15" s="9" t="n">
        <v>3.03</v>
      </c>
    </row>
    <row r="16" spans="1:3">
      <c r="A16" s="4" t="s">
        <v>363</v>
      </c>
      <c r="B16" s="9" t="n">
        <v>4.32</v>
      </c>
      <c r="C16" s="9" t="n">
        <v>7.37</v>
      </c>
    </row>
    <row r="17" spans="1:3">
      <c r="A17" s="4" t="s">
        <v>364</v>
      </c>
      <c r="B17" s="9" t="n">
        <v>1.22</v>
      </c>
      <c r="C17" s="8" t="n">
        <v>1.23</v>
      </c>
    </row>
    <row r="18" spans="1:3">
      <c r="A18" s="4" t="s">
        <v>365</v>
      </c>
      <c r="B18" s="8" t="n">
        <v>1.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367</v>
      </c>
      <c r="B1" s="2" t="s">
        <v>259</v>
      </c>
      <c r="C1" s="2" t="s">
        <v>1</v>
      </c>
    </row>
    <row r="2" spans="1:4">
      <c r="B2" s="2" t="s">
        <v>305</v>
      </c>
      <c r="C2" s="2" t="s">
        <v>2</v>
      </c>
      <c r="D2" s="2" t="s">
        <v>32</v>
      </c>
    </row>
    <row r="3" spans="1:4">
      <c r="A3" s="3" t="s">
        <v>368</v>
      </c>
    </row>
    <row r="4" spans="1:4">
      <c r="A4" s="4" t="s">
        <v>369</v>
      </c>
      <c r="B4" s="5" t="n">
        <v>1640000</v>
      </c>
    </row>
    <row r="5" spans="1:4">
      <c r="A5" s="4" t="s">
        <v>332</v>
      </c>
    </row>
    <row r="6" spans="1:4">
      <c r="A6" s="3" t="s">
        <v>368</v>
      </c>
    </row>
    <row r="7" spans="1:4">
      <c r="A7" s="4" t="s">
        <v>370</v>
      </c>
      <c r="B7" s="5" t="n">
        <v>2250500</v>
      </c>
      <c r="C7" s="5" t="n">
        <v>2250500</v>
      </c>
      <c r="D7" s="5" t="n">
        <v>2857468</v>
      </c>
    </row>
    <row r="8" spans="1:4">
      <c r="A8" s="4" t="s">
        <v>369</v>
      </c>
      <c r="C8" s="5" t="n">
        <v>1640000</v>
      </c>
      <c r="D8" s="5" t="n">
        <v>750000</v>
      </c>
    </row>
    <row r="9" spans="1:4">
      <c r="A9" s="4" t="s">
        <v>371</v>
      </c>
      <c r="C9" s="5" t="n">
        <v>-758000</v>
      </c>
      <c r="D9" s="5" t="n">
        <v>-1356968</v>
      </c>
    </row>
    <row r="10" spans="1:4">
      <c r="A10" s="4" t="s">
        <v>372</v>
      </c>
      <c r="C10" s="5" t="n">
        <v>3132500</v>
      </c>
      <c r="D10" s="5" t="n">
        <v>2250500</v>
      </c>
    </row>
    <row r="11" spans="1:4">
      <c r="A11" s="4" t="s">
        <v>373</v>
      </c>
      <c r="C11" s="5" t="n">
        <v>1967494</v>
      </c>
      <c r="D11" s="5" t="n">
        <v>1755247</v>
      </c>
    </row>
    <row r="12" spans="1:4">
      <c r="A12" s="3" t="s">
        <v>374</v>
      </c>
    </row>
    <row r="13" spans="1:4">
      <c r="A13" s="4" t="s">
        <v>375</v>
      </c>
      <c r="B13" s="8" t="n">
        <v>5.58</v>
      </c>
      <c r="C13" s="8" t="n">
        <v>5.58</v>
      </c>
      <c r="D13" s="8" t="n">
        <v>6.66</v>
      </c>
    </row>
    <row r="14" spans="1:4">
      <c r="A14" s="4" t="s">
        <v>369</v>
      </c>
      <c r="C14" s="9" t="n">
        <v>0.67</v>
      </c>
      <c r="D14" s="9" t="n">
        <v>0.65</v>
      </c>
    </row>
    <row r="15" spans="1:4">
      <c r="A15" s="4" t="s">
        <v>376</v>
      </c>
      <c r="C15" s="5" t="n">
        <v>0</v>
      </c>
      <c r="D15" s="5" t="n">
        <v>0</v>
      </c>
    </row>
    <row r="16" spans="1:4">
      <c r="A16" s="4" t="s">
        <v>371</v>
      </c>
      <c r="C16" s="9" t="n">
        <v>6.05</v>
      </c>
      <c r="D16" s="9" t="n">
        <v>5.13</v>
      </c>
    </row>
    <row r="17" spans="1:4">
      <c r="A17" s="4" t="s">
        <v>377</v>
      </c>
      <c r="C17" s="9" t="n">
        <v>2.89</v>
      </c>
      <c r="D17" s="9" t="n">
        <v>5.58</v>
      </c>
    </row>
    <row r="18" spans="1:4">
      <c r="A18" s="4" t="s">
        <v>378</v>
      </c>
      <c r="C18" s="9" t="n">
        <v>4.21</v>
      </c>
      <c r="D18" s="5" t="n">
        <v>6</v>
      </c>
    </row>
    <row r="19" spans="1:4">
      <c r="A19" s="4" t="s">
        <v>379</v>
      </c>
      <c r="C19" s="8" t="n">
        <v>0.44</v>
      </c>
      <c r="D19" s="8" t="n">
        <v>0.4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3" t="s">
        <v>381</v>
      </c>
    </row>
    <row r="4" spans="1:3">
      <c r="A4" s="4" t="s">
        <v>359</v>
      </c>
      <c r="B4" s="5" t="n">
        <v>270179</v>
      </c>
      <c r="C4" s="5" t="n">
        <v>600358</v>
      </c>
    </row>
    <row r="5" spans="1:3">
      <c r="A5" s="4" t="s">
        <v>382</v>
      </c>
      <c r="B5" s="5" t="n">
        <v>-270179</v>
      </c>
      <c r="C5" s="5" t="n">
        <v>-315179</v>
      </c>
    </row>
    <row r="6" spans="1:3">
      <c r="A6" s="4" t="s">
        <v>383</v>
      </c>
      <c r="C6" s="5" t="n">
        <v>-15000</v>
      </c>
    </row>
    <row r="7" spans="1:3">
      <c r="A7" s="4" t="s">
        <v>364</v>
      </c>
      <c r="C7" s="5" t="n">
        <v>270179</v>
      </c>
    </row>
    <row r="8" spans="1:3">
      <c r="A8" s="3" t="s">
        <v>384</v>
      </c>
    </row>
    <row r="9" spans="1:3">
      <c r="A9" s="4" t="s">
        <v>359</v>
      </c>
      <c r="B9" s="8" t="n">
        <v>4.53</v>
      </c>
      <c r="C9" s="8" t="n">
        <v>4.8</v>
      </c>
    </row>
    <row r="10" spans="1:3">
      <c r="A10" s="4" t="s">
        <v>382</v>
      </c>
      <c r="B10" s="8" t="n">
        <v>4.53</v>
      </c>
      <c r="C10" s="9" t="n">
        <v>4.79</v>
      </c>
    </row>
    <row r="11" spans="1:3">
      <c r="A11" s="4" t="s">
        <v>383</v>
      </c>
      <c r="C11" s="9" t="n">
        <v>9.779999999999999</v>
      </c>
    </row>
    <row r="12" spans="1:3">
      <c r="A12" s="4" t="s">
        <v>364</v>
      </c>
      <c r="C12" s="8" t="n">
        <v>4.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5</v>
      </c>
      <c r="B1" s="2" t="s">
        <v>1</v>
      </c>
    </row>
    <row r="2" spans="1:3">
      <c r="B2" s="2" t="s">
        <v>2</v>
      </c>
      <c r="C2" s="2" t="s">
        <v>32</v>
      </c>
    </row>
    <row r="3" spans="1:3">
      <c r="A3" s="4" t="s">
        <v>386</v>
      </c>
    </row>
    <row r="4" spans="1:3">
      <c r="A4" s="4" t="s">
        <v>387</v>
      </c>
      <c r="B4" s="6" t="n">
        <v>899001</v>
      </c>
      <c r="C4" s="6" t="n">
        <v>55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7</v>
      </c>
      <c r="B1" s="2" t="s">
        <v>1</v>
      </c>
    </row>
    <row r="2" spans="1:3">
      <c r="B2" s="2" t="s">
        <v>2</v>
      </c>
      <c r="C2" s="2" t="s">
        <v>32</v>
      </c>
    </row>
    <row r="3" spans="1:3">
      <c r="A3" s="3" t="s">
        <v>68</v>
      </c>
    </row>
    <row r="4" spans="1:3">
      <c r="A4" s="4" t="s">
        <v>69</v>
      </c>
      <c r="B4" s="6" t="n">
        <v>3634474</v>
      </c>
      <c r="C4" s="6" t="n">
        <v>5278272</v>
      </c>
    </row>
    <row r="5" spans="1:3">
      <c r="A5" s="4" t="s">
        <v>70</v>
      </c>
      <c r="B5" s="5" t="n">
        <v>4319165</v>
      </c>
      <c r="C5" s="5" t="n">
        <v>17406869</v>
      </c>
    </row>
    <row r="6" spans="1:3">
      <c r="A6" s="4" t="s">
        <v>71</v>
      </c>
      <c r="B6" s="5" t="n">
        <v>1124569</v>
      </c>
      <c r="C6" s="5" t="n">
        <v>1165689</v>
      </c>
    </row>
    <row r="7" spans="1:3">
      <c r="A7" s="4" t="s">
        <v>72</v>
      </c>
      <c r="B7" s="5" t="n">
        <v>740912</v>
      </c>
    </row>
    <row r="8" spans="1:3">
      <c r="A8" s="4" t="s">
        <v>73</v>
      </c>
      <c r="B8" s="5" t="n">
        <v>5313640</v>
      </c>
    </row>
    <row r="9" spans="1:3">
      <c r="A9" s="4" t="s">
        <v>74</v>
      </c>
      <c r="B9" s="5" t="n">
        <v>-1228805</v>
      </c>
      <c r="C9" s="5" t="n">
        <v>-70757</v>
      </c>
    </row>
    <row r="10" spans="1:3">
      <c r="A10" s="4" t="s">
        <v>75</v>
      </c>
      <c r="B10" s="5" t="n">
        <v>13903955</v>
      </c>
      <c r="C10" s="5" t="n">
        <v>23780073</v>
      </c>
    </row>
    <row r="11" spans="1:3">
      <c r="A11" s="3" t="s">
        <v>76</v>
      </c>
    </row>
    <row r="12" spans="1:3">
      <c r="A12" s="4" t="s">
        <v>77</v>
      </c>
      <c r="B12" s="5" t="n">
        <v>592584</v>
      </c>
      <c r="C12" s="5" t="n">
        <v>-1349</v>
      </c>
    </row>
    <row r="13" spans="1:3">
      <c r="A13" s="4" t="s">
        <v>78</v>
      </c>
      <c r="B13" s="5" t="n">
        <v>74471</v>
      </c>
      <c r="C13" s="5" t="n">
        <v>-29574</v>
      </c>
    </row>
    <row r="14" spans="1:3">
      <c r="A14" s="4" t="s">
        <v>79</v>
      </c>
      <c r="B14" s="5" t="n">
        <v>667055</v>
      </c>
      <c r="C14" s="5" t="n">
        <v>-30923</v>
      </c>
    </row>
    <row r="15" spans="1:3">
      <c r="A15" s="3" t="s">
        <v>80</v>
      </c>
    </row>
    <row r="16" spans="1:3">
      <c r="A16" s="4" t="s">
        <v>81</v>
      </c>
      <c r="B16" s="5" t="n">
        <v>-13236900</v>
      </c>
      <c r="C16" s="5" t="n">
        <v>-23810996</v>
      </c>
    </row>
    <row r="17" spans="1:3">
      <c r="A17" s="4" t="s">
        <v>82</v>
      </c>
      <c r="B17" s="6" t="n">
        <v>-13236900</v>
      </c>
      <c r="C17" s="6" t="n">
        <v>-23810996</v>
      </c>
    </row>
    <row r="18" spans="1:3">
      <c r="A18" s="4" t="s">
        <v>83</v>
      </c>
      <c r="B18" s="8" t="n">
        <v>-0.23</v>
      </c>
      <c r="C18" s="8" t="n">
        <v>-0.53</v>
      </c>
    </row>
    <row r="19" spans="1:3">
      <c r="A19" s="3" t="s">
        <v>84</v>
      </c>
    </row>
    <row r="20" spans="1:3">
      <c r="A20" s="4" t="s">
        <v>85</v>
      </c>
      <c r="B20" s="5" t="n">
        <v>56399866</v>
      </c>
      <c r="C20" s="5" t="n">
        <v>447706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388</v>
      </c>
      <c r="B1" s="2" t="s">
        <v>259</v>
      </c>
      <c r="C1" s="2" t="s">
        <v>1</v>
      </c>
    </row>
    <row r="2" spans="1:4">
      <c r="B2" s="2" t="s">
        <v>260</v>
      </c>
      <c r="C2" s="2" t="s">
        <v>2</v>
      </c>
      <c r="D2" s="2" t="s">
        <v>32</v>
      </c>
    </row>
    <row r="3" spans="1:4">
      <c r="A3" s="4" t="s">
        <v>389</v>
      </c>
      <c r="C3" s="6" t="n">
        <v>150000</v>
      </c>
    </row>
    <row r="4" spans="1:4">
      <c r="A4" s="4" t="s">
        <v>390</v>
      </c>
      <c r="C4" s="5" t="n">
        <v>500000</v>
      </c>
    </row>
    <row r="5" spans="1:4">
      <c r="A5" s="4" t="s">
        <v>261</v>
      </c>
      <c r="C5" s="5" t="n">
        <v>460383</v>
      </c>
    </row>
    <row r="6" spans="1:4">
      <c r="A6" s="4" t="s">
        <v>114</v>
      </c>
      <c r="C6" s="5" t="n">
        <v>17814</v>
      </c>
      <c r="D6" s="6" t="n">
        <v>1349</v>
      </c>
    </row>
    <row r="7" spans="1:4">
      <c r="A7" s="4" t="s">
        <v>245</v>
      </c>
    </row>
    <row r="8" spans="1:4">
      <c r="A8" s="4" t="s">
        <v>391</v>
      </c>
      <c r="C8" s="5" t="n">
        <v>19960</v>
      </c>
    </row>
    <row r="9" spans="1:4">
      <c r="A9" s="4" t="s">
        <v>263</v>
      </c>
    </row>
    <row r="10" spans="1:4">
      <c r="A10" s="4" t="s">
        <v>392</v>
      </c>
      <c r="B10" s="6" t="n">
        <v>508078</v>
      </c>
      <c r="C10" s="5" t="n">
        <v>508078</v>
      </c>
    </row>
    <row r="11" spans="1:4">
      <c r="A11" s="4" t="s">
        <v>261</v>
      </c>
      <c r="B11" s="6" t="n">
        <v>460383</v>
      </c>
      <c r="C11" s="5" t="n">
        <v>460383</v>
      </c>
    </row>
    <row r="12" spans="1:4">
      <c r="A12" s="4" t="s">
        <v>265</v>
      </c>
      <c r="C12" s="6" t="n">
        <v>11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21"/>
    <col customWidth="1" max="3" min="3" width="14"/>
    <col customWidth="1" max="4" min="4" width="21"/>
    <col customWidth="1" max="5" min="5" width="21"/>
    <col customWidth="1" max="6" min="6" width="20"/>
  </cols>
  <sheetData>
    <row r="1" spans="1:6">
      <c r="A1" s="1" t="s">
        <v>393</v>
      </c>
      <c r="B1" s="2" t="s">
        <v>394</v>
      </c>
      <c r="C1" s="2" t="s">
        <v>32</v>
      </c>
      <c r="D1" s="2" t="s">
        <v>395</v>
      </c>
      <c r="E1" s="2" t="s">
        <v>396</v>
      </c>
      <c r="F1" s="2" t="s">
        <v>397</v>
      </c>
    </row>
    <row r="2" spans="1:6">
      <c r="A2" s="4" t="s">
        <v>74</v>
      </c>
      <c r="D2" s="6" t="n">
        <v>1228805</v>
      </c>
      <c r="E2" s="6" t="n">
        <v>70757</v>
      </c>
    </row>
    <row r="3" spans="1:6">
      <c r="A3" s="4" t="s">
        <v>398</v>
      </c>
    </row>
    <row r="4" spans="1:6">
      <c r="A4" s="4" t="s">
        <v>399</v>
      </c>
      <c r="F4" s="6" t="n">
        <v>250000</v>
      </c>
    </row>
    <row r="5" spans="1:6">
      <c r="A5" s="4" t="s">
        <v>400</v>
      </c>
      <c r="F5" s="5" t="n">
        <v>5</v>
      </c>
    </row>
    <row r="6" spans="1:6">
      <c r="A6" s="4" t="s">
        <v>401</v>
      </c>
      <c r="C6" s="4" t="s">
        <v>244</v>
      </c>
    </row>
    <row r="7" spans="1:6">
      <c r="A7" s="4" t="s">
        <v>402</v>
      </c>
    </row>
    <row r="8" spans="1:6">
      <c r="A8" s="4" t="s">
        <v>403</v>
      </c>
      <c r="B8" s="6" t="n">
        <v>34865</v>
      </c>
    </row>
    <row r="9" spans="1:6">
      <c r="A9" s="4" t="s">
        <v>74</v>
      </c>
      <c r="D9" s="6" t="n">
        <v>2150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4" t="s">
        <v>406</v>
      </c>
      <c r="B2" s="4" t="s">
        <v>407</v>
      </c>
    </row>
    <row r="3" spans="1:2">
      <c r="A3" s="4" t="s">
        <v>408</v>
      </c>
      <c r="B3" s="4" t="s">
        <v>409</v>
      </c>
    </row>
    <row r="4" spans="1:2">
      <c r="A4" s="4" t="s">
        <v>410</v>
      </c>
    </row>
    <row r="5" spans="1:2">
      <c r="A5" s="4" t="s">
        <v>406</v>
      </c>
      <c r="B5" s="4" t="s">
        <v>411</v>
      </c>
    </row>
    <row r="6" spans="1:2">
      <c r="A6" s="4" t="s">
        <v>408</v>
      </c>
      <c r="B6" s="4" t="s">
        <v>412</v>
      </c>
    </row>
    <row r="7" spans="1:2">
      <c r="A7" s="4" t="s">
        <v>413</v>
      </c>
      <c r="B7" s="6" t="n">
        <v>250000</v>
      </c>
    </row>
    <row r="8" spans="1:2">
      <c r="A8" s="4" t="s">
        <v>414</v>
      </c>
    </row>
    <row r="9" spans="1:2">
      <c r="A9" s="4" t="s">
        <v>415</v>
      </c>
      <c r="B9" s="5" t="n">
        <v>75000</v>
      </c>
    </row>
    <row r="10" spans="1:2">
      <c r="A10" s="4" t="s">
        <v>416</v>
      </c>
    </row>
    <row r="11" spans="1:2">
      <c r="A11" s="4" t="s">
        <v>417</v>
      </c>
      <c r="B11" s="5" t="n">
        <v>4000000</v>
      </c>
    </row>
    <row r="12" spans="1:2">
      <c r="A12" s="4" t="s">
        <v>418</v>
      </c>
      <c r="B12"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29"/>
    <col customWidth="1" max="5" min="5" width="13"/>
  </cols>
  <sheetData>
    <row r="1" spans="1:5">
      <c r="A1" s="1" t="s">
        <v>86</v>
      </c>
      <c r="B1" s="2" t="s">
        <v>87</v>
      </c>
      <c r="C1" s="2" t="s">
        <v>88</v>
      </c>
      <c r="D1" s="2" t="s">
        <v>89</v>
      </c>
      <c r="E1" s="2" t="s">
        <v>90</v>
      </c>
    </row>
    <row r="2" spans="1:5">
      <c r="A2" s="4" t="s">
        <v>91</v>
      </c>
      <c r="B2" s="6" t="n">
        <v>3207</v>
      </c>
      <c r="C2" s="6" t="n">
        <v>109237551</v>
      </c>
      <c r="D2" s="6" t="n">
        <v>-84277611</v>
      </c>
      <c r="E2" s="6" t="n">
        <v>24963147</v>
      </c>
    </row>
    <row r="3" spans="1:5">
      <c r="A3" s="4" t="s">
        <v>92</v>
      </c>
      <c r="B3" s="5" t="n">
        <v>32076396</v>
      </c>
    </row>
    <row r="4" spans="1:5">
      <c r="A4" s="3" t="s">
        <v>93</v>
      </c>
    </row>
    <row r="5" spans="1:5">
      <c r="A5" s="4" t="s">
        <v>94</v>
      </c>
      <c r="B5" s="6" t="n">
        <v>2414</v>
      </c>
      <c r="C5" s="5" t="n">
        <v>19578237</v>
      </c>
      <c r="E5" s="5" t="n">
        <v>19580651</v>
      </c>
    </row>
    <row r="6" spans="1:5">
      <c r="A6" s="4" t="s">
        <v>95</v>
      </c>
      <c r="B6" s="5" t="n">
        <v>24135032</v>
      </c>
    </row>
    <row r="7" spans="1:5">
      <c r="A7" s="4" t="s">
        <v>96</v>
      </c>
      <c r="C7" s="5" t="n">
        <v>818231</v>
      </c>
      <c r="E7" s="5" t="n">
        <v>818231</v>
      </c>
    </row>
    <row r="8" spans="1:5">
      <c r="A8" s="4" t="s">
        <v>97</v>
      </c>
      <c r="B8" s="6" t="n">
        <v>-2</v>
      </c>
      <c r="C8" s="5" t="n">
        <v>2</v>
      </c>
    </row>
    <row r="9" spans="1:5">
      <c r="A9" s="4" t="s">
        <v>98</v>
      </c>
      <c r="B9" s="5" t="n">
        <v>-15000</v>
      </c>
    </row>
    <row r="10" spans="1:5">
      <c r="A10" s="4" t="s">
        <v>99</v>
      </c>
      <c r="C10" s="5" t="n">
        <v>1293932</v>
      </c>
      <c r="E10" s="5" t="n">
        <v>1293932</v>
      </c>
    </row>
    <row r="11" spans="1:5">
      <c r="A11" s="4" t="s">
        <v>100</v>
      </c>
      <c r="D11" s="5" t="n">
        <v>-23810996</v>
      </c>
      <c r="E11" s="5" t="n">
        <v>-23810996</v>
      </c>
    </row>
    <row r="12" spans="1:5">
      <c r="A12" s="4" t="s">
        <v>101</v>
      </c>
      <c r="B12" s="6" t="n">
        <v>5619</v>
      </c>
      <c r="C12" s="5" t="n">
        <v>130927953</v>
      </c>
      <c r="D12" s="5" t="n">
        <v>-108088607</v>
      </c>
      <c r="E12" s="5" t="n">
        <v>22844965</v>
      </c>
    </row>
    <row r="13" spans="1:5">
      <c r="A13" s="4" t="s">
        <v>102</v>
      </c>
      <c r="B13" s="5" t="n">
        <v>56196428</v>
      </c>
    </row>
    <row r="14" spans="1:5">
      <c r="A14" s="3" t="s">
        <v>93</v>
      </c>
    </row>
    <row r="15" spans="1:5">
      <c r="A15" s="4" t="s">
        <v>103</v>
      </c>
      <c r="B15" s="6" t="n">
        <v>28</v>
      </c>
      <c r="C15" s="5" t="n">
        <v>269972</v>
      </c>
      <c r="E15" s="5" t="n">
        <v>270000</v>
      </c>
    </row>
    <row r="16" spans="1:5">
      <c r="A16" s="4" t="s">
        <v>104</v>
      </c>
      <c r="B16" s="5" t="n">
        <v>270000</v>
      </c>
    </row>
    <row r="17" spans="1:5">
      <c r="A17" s="4" t="s">
        <v>96</v>
      </c>
      <c r="C17" s="5" t="n">
        <v>145301</v>
      </c>
      <c r="E17" s="5" t="n">
        <v>145301</v>
      </c>
    </row>
    <row r="18" spans="1:5">
      <c r="A18" s="4" t="s">
        <v>99</v>
      </c>
      <c r="C18" s="5" t="n">
        <v>877751</v>
      </c>
      <c r="E18" s="5" t="n">
        <v>877751</v>
      </c>
    </row>
    <row r="19" spans="1:5">
      <c r="A19" s="4" t="s">
        <v>100</v>
      </c>
      <c r="D19" s="5" t="n">
        <v>-13236900</v>
      </c>
      <c r="E19" s="5" t="n">
        <v>-13236900</v>
      </c>
    </row>
    <row r="20" spans="1:5">
      <c r="A20" s="4" t="s">
        <v>105</v>
      </c>
      <c r="B20" s="6" t="n">
        <v>5647</v>
      </c>
      <c r="C20" s="6" t="n">
        <v>132220977</v>
      </c>
      <c r="D20" s="6" t="n">
        <v>-121325507</v>
      </c>
      <c r="E20" s="6" t="n">
        <v>10901117</v>
      </c>
    </row>
    <row r="21" spans="1:5">
      <c r="A21" s="4" t="s">
        <v>106</v>
      </c>
      <c r="B21" s="5" t="n">
        <v>564664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v>
      </c>
      <c r="B1" s="2" t="s">
        <v>1</v>
      </c>
    </row>
    <row r="2" spans="1:3">
      <c r="B2" s="2" t="s">
        <v>2</v>
      </c>
      <c r="C2" s="2" t="s">
        <v>32</v>
      </c>
    </row>
    <row r="3" spans="1:3">
      <c r="A3" s="3" t="s">
        <v>108</v>
      </c>
    </row>
    <row r="4" spans="1:3">
      <c r="A4" s="4" t="s">
        <v>109</v>
      </c>
      <c r="B4" s="6" t="n">
        <v>-13236900</v>
      </c>
      <c r="C4" s="6" t="n">
        <v>-23810996</v>
      </c>
    </row>
    <row r="5" spans="1:3">
      <c r="A5" s="3" t="s">
        <v>110</v>
      </c>
    </row>
    <row r="6" spans="1:3">
      <c r="A6" s="4" t="s">
        <v>96</v>
      </c>
      <c r="B6" s="5" t="n">
        <v>145301</v>
      </c>
      <c r="C6" s="5" t="n">
        <v>818231</v>
      </c>
    </row>
    <row r="7" spans="1:3">
      <c r="A7" s="4" t="s">
        <v>111</v>
      </c>
      <c r="B7" s="5" t="n">
        <v>877751</v>
      </c>
      <c r="C7" s="5" t="n">
        <v>1293932</v>
      </c>
    </row>
    <row r="8" spans="1:3">
      <c r="A8" s="4" t="s">
        <v>112</v>
      </c>
      <c r="B8" s="5" t="n">
        <v>10220</v>
      </c>
      <c r="C8" s="5" t="n">
        <v>45072</v>
      </c>
    </row>
    <row r="9" spans="1:3">
      <c r="A9" s="4" t="s">
        <v>113</v>
      </c>
      <c r="B9" s="5" t="n">
        <v>1114349</v>
      </c>
      <c r="C9" s="5" t="n">
        <v>1120617</v>
      </c>
    </row>
    <row r="10" spans="1:3">
      <c r="A10" s="4" t="s">
        <v>74</v>
      </c>
      <c r="B10" s="5" t="n">
        <v>-1228805</v>
      </c>
      <c r="C10" s="5" t="n">
        <v>-70757</v>
      </c>
    </row>
    <row r="11" spans="1:3">
      <c r="A11" s="4" t="s">
        <v>114</v>
      </c>
      <c r="B11" s="5" t="n">
        <v>17814</v>
      </c>
      <c r="C11" s="5" t="n">
        <v>1349</v>
      </c>
    </row>
    <row r="12" spans="1:3">
      <c r="A12" s="4" t="s">
        <v>115</v>
      </c>
      <c r="B12" s="5" t="n">
        <v>-460383</v>
      </c>
    </row>
    <row r="13" spans="1:3">
      <c r="A13" s="4" t="s">
        <v>116</v>
      </c>
      <c r="B13" s="5" t="n">
        <v>6054552</v>
      </c>
    </row>
    <row r="14" spans="1:3">
      <c r="A14" s="3" t="s">
        <v>117</v>
      </c>
    </row>
    <row r="15" spans="1:3">
      <c r="A15" s="4" t="s">
        <v>35</v>
      </c>
      <c r="B15" s="5" t="n">
        <v>310617</v>
      </c>
      <c r="C15" s="5" t="n">
        <v>657366</v>
      </c>
    </row>
    <row r="16" spans="1:3">
      <c r="A16" s="4" t="s">
        <v>44</v>
      </c>
      <c r="B16" s="5" t="n">
        <v>-3096939</v>
      </c>
      <c r="C16" s="5" t="n">
        <v>654214</v>
      </c>
    </row>
    <row r="17" spans="1:3">
      <c r="A17" s="4" t="s">
        <v>118</v>
      </c>
      <c r="B17" s="5" t="n">
        <v>-9492423</v>
      </c>
      <c r="C17" s="5" t="n">
        <v>-19290972</v>
      </c>
    </row>
    <row r="18" spans="1:3">
      <c r="A18" s="3" t="s">
        <v>119</v>
      </c>
    </row>
    <row r="19" spans="1:3">
      <c r="A19" s="4" t="s">
        <v>120</v>
      </c>
      <c r="C19" s="5" t="n">
        <v>-4833</v>
      </c>
    </row>
    <row r="20" spans="1:3">
      <c r="A20" s="4" t="s">
        <v>121</v>
      </c>
      <c r="B20" s="5" t="n">
        <v>528038</v>
      </c>
      <c r="C20" s="5" t="n">
        <v>93285</v>
      </c>
    </row>
    <row r="21" spans="1:3">
      <c r="A21" s="4" t="s">
        <v>122</v>
      </c>
      <c r="B21" s="5" t="n">
        <v>528038</v>
      </c>
      <c r="C21" s="5" t="n">
        <v>88452</v>
      </c>
    </row>
    <row r="22" spans="1:3">
      <c r="A22" s="3" t="s">
        <v>123</v>
      </c>
    </row>
    <row r="23" spans="1:3">
      <c r="A23" s="4" t="s">
        <v>124</v>
      </c>
      <c r="C23" s="5" t="n">
        <v>19580651</v>
      </c>
    </row>
    <row r="24" spans="1:3">
      <c r="A24" s="4" t="s">
        <v>125</v>
      </c>
      <c r="B24" s="5" t="n">
        <v>270000</v>
      </c>
      <c r="C24" s="5" t="n">
        <v>118801</v>
      </c>
    </row>
    <row r="25" spans="1:3">
      <c r="A25" s="4" t="s">
        <v>126</v>
      </c>
      <c r="B25" s="5" t="n">
        <v>-356264</v>
      </c>
      <c r="C25" s="5" t="n">
        <v>-242737</v>
      </c>
    </row>
    <row r="26" spans="1:3">
      <c r="A26" s="4" t="s">
        <v>127</v>
      </c>
      <c r="B26" s="5" t="n">
        <v>-86264</v>
      </c>
      <c r="C26" s="5" t="n">
        <v>19456715</v>
      </c>
    </row>
    <row r="27" spans="1:3">
      <c r="A27" s="4" t="s">
        <v>128</v>
      </c>
      <c r="B27" s="5" t="n">
        <v>-9050649</v>
      </c>
      <c r="C27" s="5" t="n">
        <v>254195</v>
      </c>
    </row>
    <row r="28" spans="1:3">
      <c r="A28" s="4" t="s">
        <v>129</v>
      </c>
      <c r="B28" s="5" t="n">
        <v>12801085</v>
      </c>
      <c r="C28" s="5" t="n">
        <v>12546890</v>
      </c>
    </row>
    <row r="29" spans="1:3">
      <c r="A29" s="4" t="s">
        <v>130</v>
      </c>
      <c r="B29" s="5" t="n">
        <v>3750436</v>
      </c>
      <c r="C29" s="5" t="n">
        <v>12801085</v>
      </c>
    </row>
    <row r="30" spans="1:3">
      <c r="A30" s="3" t="s">
        <v>131</v>
      </c>
    </row>
    <row r="31" spans="1:3">
      <c r="A31" s="4" t="s">
        <v>132</v>
      </c>
      <c r="B31" s="5" t="n">
        <v>10206</v>
      </c>
      <c r="C31" s="5" t="n">
        <v>8617</v>
      </c>
    </row>
    <row r="32" spans="1:3">
      <c r="A32" s="4" t="s">
        <v>133</v>
      </c>
      <c r="B32" s="4" t="s">
        <v>51</v>
      </c>
    </row>
    <row r="33" spans="1:3">
      <c r="A33" s="3" t="s">
        <v>134</v>
      </c>
    </row>
    <row r="34" spans="1:3">
      <c r="A34" s="4" t="s">
        <v>135</v>
      </c>
      <c r="B34" s="5" t="n">
        <v>323094</v>
      </c>
      <c r="C34" s="5" t="n">
        <v>261326</v>
      </c>
    </row>
    <row r="35" spans="1:3">
      <c r="A35" s="4" t="s">
        <v>136</v>
      </c>
      <c r="B35" s="4" t="s">
        <v>51</v>
      </c>
    </row>
    <row r="36" spans="1:3">
      <c r="A36" s="4" t="s">
        <v>137</v>
      </c>
      <c r="C36"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3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3T10:33:41Z</dcterms:created>
  <dcterms:modified xmlns:dcterms="http://purl.org/dc/terms/" xmlns:xsi="http://www.w3.org/2001/XMLSchema-instance" xsi:type="dcterms:W3CDTF">2019-01-03T10:33:41Z</dcterms:modified>
</cp:coreProperties>
</file>